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 sheetId="2" r:id="rId2"/>
    <s:sheet name="BALANCE SHEETS (Parenthetical)" sheetId="3" r:id="rId3"/>
    <s:sheet name="STATEMENT OF INCOME" sheetId="4" r:id="rId4"/>
    <s:sheet name="STATEMENT OF CASH FLOWS" sheetId="5" r:id="rId5"/>
    <s:sheet name="STATEMENT OF STOCKHOLDERS EQUIT" sheetId="6" r:id="rId6"/>
    <s:sheet name="PRESENTATION AND NATURE OF OPER" sheetId="7" r:id="rId7"/>
    <s:sheet name="SUMMARY OF SIGNIFICANT ACCOUNTI" sheetId="8" r:id="rId8"/>
    <s:sheet name="PROPERTY, PLANT AND EQUIPMENT" sheetId="9" r:id="rId9"/>
    <s:sheet name="INTANGIBLE ASSETS (INCLUDED IN " sheetId="10" r:id="rId10"/>
    <s:sheet name="CAPITAL LEASE OBLIGATION" sheetId="11" r:id="rId11"/>
    <s:sheet name="LINE OF CREDIT" sheetId="12" r:id="rId12"/>
    <s:sheet name="MORTGAGE AND TERM LOANS" sheetId="13" r:id="rId13"/>
    <s:sheet name="BORROWINGS FROM OTHERS" sheetId="14" r:id="rId14"/>
    <s:sheet name="INCOME TAX" sheetId="15" r:id="rId15"/>
    <s:sheet name="INVESTMENTS IN AFFILIATES" sheetId="16" r:id="rId16"/>
    <s:sheet name="RELATED PARTY TRANSACTIONS" sheetId="17" r:id="rId17"/>
    <s:sheet name="MAJOR CUSTOMERS" sheetId="18" r:id="rId18"/>
    <s:sheet name="MAJOR SUPPLIERS" sheetId="19" r:id="rId19"/>
    <s:sheet name="COMMITIMENTS AND CONTINGENCIES" sheetId="20" r:id="rId20"/>
    <s:sheet name="RETIREMENT PLAN" sheetId="21" r:id="rId21"/>
    <s:sheet name="SUBSEQUENT EVENTS" sheetId="22" r:id="rId22"/>
    <s:sheet name="Summary of Significant Accoun23" sheetId="23" r:id="rId23"/>
    <s:sheet name="SUMMARY OF SIGNIFICANT ACCOUN24" sheetId="24" r:id="rId24"/>
    <s:sheet name="PROPERTY, PLANT AND EQUIPMENT (" sheetId="25" r:id="rId25"/>
    <s:sheet name="INTANGIBLE ASSETS (INCLUDED I26" sheetId="26" r:id="rId26"/>
    <s:sheet name="CAPITAL LEASE OBLIGATION (Table" sheetId="27" r:id="rId27"/>
    <s:sheet name="MORTGAGE AND TERM LOANS (Tables" sheetId="28" r:id="rId28"/>
    <s:sheet name="INCOME TAX (Tables)" sheetId="29" r:id="rId29"/>
    <s:sheet name="INVESTMENTS IN AFFILIATES (Tabl" sheetId="30" r:id="rId30"/>
    <s:sheet name="RELATED PARTY TRANSACTIONS (Tab" sheetId="31" r:id="rId31"/>
    <s:sheet name="MAJOR CUSTOMERS (Tables)" sheetId="32" r:id="rId32"/>
    <s:sheet name="MAJOR SUPPLIERS (Tables)" sheetId="33" r:id="rId33"/>
    <s:sheet name="COMMITIMENTS AND CONTINGENCIES " sheetId="34" r:id="rId34"/>
    <s:sheet name="SUMMARY OF SIGNIFICANT ACCOUN35" sheetId="35" r:id="rId35"/>
    <s:sheet name="PROPERTY, PLANT AND EQUIPMENT36" sheetId="36" r:id="rId36"/>
    <s:sheet name="INTANGIBLE ASSETS (INCLUDED I37" sheetId="37" r:id="rId37"/>
    <s:sheet name="CAPITAL LEASE OBLIGATION (Narra" sheetId="38" r:id="rId38"/>
    <s:sheet name="LINE OF CREDIT (Narrative) (Det" sheetId="39" r:id="rId39"/>
    <s:sheet name="MORTGAGE AND TERM LOANS (Narrat" sheetId="40" r:id="rId40"/>
    <s:sheet name="BORROWINGS FROM OTHERS (Narrati" sheetId="41" r:id="rId41"/>
    <s:sheet name="RELATED PARTY TRANSACTIONS (Nar" sheetId="42" r:id="rId42"/>
    <s:sheet name="MAJOR CUSTOMERS (Narrative) (De" sheetId="43" r:id="rId43"/>
    <s:sheet name="MAJOR SUPPLIERS (Narrative) (De" sheetId="44" r:id="rId44"/>
    <s:sheet name="RETIREMENT PLAN (Narrative) (De" sheetId="45" r:id="rId45"/>
    <s:sheet name="Depreciation and Amortization U" sheetId="46" r:id="rId46"/>
    <s:sheet name="Schedule of Property, Plant and" sheetId="47" r:id="rId47"/>
    <s:sheet name="Schedule of Finite-Lived Intang" sheetId="48" r:id="rId48"/>
    <s:sheet name="Schedule of Future Minimum Leas" sheetId="49" r:id="rId49"/>
    <s:sheet name="Mortgage and Term Loans (Detail" sheetId="50" r:id="rId50"/>
    <s:sheet name="Aggregate Future Payment Of Ban" sheetId="51" r:id="rId51"/>
    <s:sheet name="Schedule of Components of Incom" sheetId="52" r:id="rId52"/>
    <s:sheet name="Schedule of Deferred Tax Assets" sheetId="53" r:id="rId53"/>
    <s:sheet name="Investments in and Advances to " sheetId="54" r:id="rId54"/>
    <s:sheet name="Schedule of Related Party Trans" sheetId="55" r:id="rId55"/>
    <s:sheet name="Schedule of Revenue by Major Cu" sheetId="56" r:id="rId56"/>
    <s:sheet name="Schedule of Major Suppliers (De" sheetId="57" r:id="rId57"/>
    <s:sheet name="Schedule of Future Minimum Rent" sheetId="58" r:id="rId58"/>
  </s:sheets>
  <s:definedNames/>
  <s:calcPr calcId="124519" calcMode="auto" fullCalcOnLoad="1"/>
</s:workbook>
</file>

<file path=xl/sharedStrings.xml><?xml version="1.0" encoding="utf-8"?>
<sst xmlns="http://schemas.openxmlformats.org/spreadsheetml/2006/main" uniqueCount="384">
  <si>
    <t>Document and Entity Information</t>
  </si>
  <si>
    <t>12 Months Ended</t>
  </si>
  <si>
    <t>Dec. 31, 2015USD ($)shares</t>
  </si>
  <si>
    <t>Document Type</t>
  </si>
  <si>
    <t>10-K</t>
  </si>
  <si>
    <t>Amendment Flag</t>
  </si>
  <si>
    <t>false</t>
  </si>
  <si>
    <t>Document Period End Date</t>
  </si>
  <si>
    <t>Dec. 31,
		2015</t>
  </si>
  <si>
    <t>Trading Symbol</t>
  </si>
  <si>
    <t>plhi</t>
  </si>
  <si>
    <t>Entity Registrant Name</t>
  </si>
  <si>
    <t>PLH Products, Inc.</t>
  </si>
  <si>
    <t>Entity Central Index Key</t>
  </si>
  <si>
    <t>Current Fiscal Year End Date</t>
  </si>
  <si>
    <t>--12-31</t>
  </si>
  <si>
    <t>Entity Filer Category</t>
  </si>
  <si>
    <t>Smaller Reporting Company</t>
  </si>
  <si>
    <t>Entity Common Stock, Shares Outstanding | shares</t>
  </si>
  <si>
    <t>Entity Current Reporting Status</t>
  </si>
  <si>
    <t>Yes</t>
  </si>
  <si>
    <t>Entity Voluntary Filers</t>
  </si>
  <si>
    <t>No</t>
  </si>
  <si>
    <t>Entity Well Known Seasoned Issuer</t>
  </si>
  <si>
    <t>Entity Public Float | $</t>
  </si>
  <si>
    <t>Document Fiscal Year Focus</t>
  </si>
  <si>
    <t>Document Fiscal Period Focus</t>
  </si>
  <si>
    <t>FY</t>
  </si>
  <si>
    <t>BALANCE SHEET</t>
  </si>
  <si>
    <t>Dec. 31, 2015USD ($)</t>
  </si>
  <si>
    <t>Current Assets:</t>
  </si>
  <si>
    <t>Cash</t>
  </si>
  <si>
    <t>Accounts receivable, net</t>
  </si>
  <si>
    <t>Accounts receivable - related parties</t>
  </si>
  <si>
    <t>Inventories, net</t>
  </si>
  <si>
    <t>Prepayments to vendor - related parties</t>
  </si>
  <si>
    <t>Prepaid expenses and other current assets</t>
  </si>
  <si>
    <t>Total current assets</t>
  </si>
  <si>
    <t>Non-current Assets:</t>
  </si>
  <si>
    <t>Property, plant and equipment, net</t>
  </si>
  <si>
    <t>Investments in affiliates</t>
  </si>
  <si>
    <t>Other assets</t>
  </si>
  <si>
    <t>Total non-current assets</t>
  </si>
  <si>
    <t>Total assets</t>
  </si>
  <si>
    <t>Current Liabilities:</t>
  </si>
  <si>
    <t>Accounts payable</t>
  </si>
  <si>
    <t>Bank overdraft</t>
  </si>
  <si>
    <t>Accrued expenses</t>
  </si>
  <si>
    <t>Customer deposits</t>
  </si>
  <si>
    <t>Borrowing from others</t>
  </si>
  <si>
    <t>Lines of credit</t>
  </si>
  <si>
    <t>Current portion of capital lease obligation</t>
  </si>
  <si>
    <t>Current portion of long-term debt</t>
  </si>
  <si>
    <t>Total current liabilities</t>
  </si>
  <si>
    <t>Long Term Liabilities:</t>
  </si>
  <si>
    <t>Capital lease obligation</t>
  </si>
  <si>
    <t>Mortgage and term loans, net of current portion</t>
  </si>
  <si>
    <t>Deferred income taxes</t>
  </si>
  <si>
    <t>Total liabilities</t>
  </si>
  <si>
    <t>Stockholders' Equity:</t>
  </si>
  <si>
    <t>Common stock, no par value; 500,000,000 shares authorized, 32,095,000 shares issued and outstanding in 2015</t>
  </si>
  <si>
    <t>Additional paid-in capital</t>
  </si>
  <si>
    <t>Retained earnings</t>
  </si>
  <si>
    <t>Total stockholders' equity</t>
  </si>
  <si>
    <t>Total liabilities and stockholders' equity</t>
  </si>
  <si>
    <t>BALANCE SHEETS (Parenthetical)</t>
  </si>
  <si>
    <t>Dec. 31, 2015shares</t>
  </si>
  <si>
    <t>Common Stock, Shares Authorized</t>
  </si>
  <si>
    <t>Common Stock, Shares, Issued</t>
  </si>
  <si>
    <t>Common Stock, Shares, Outstanding</t>
  </si>
  <si>
    <t>STATEMENT OF INCOME</t>
  </si>
  <si>
    <t>Net sales</t>
  </si>
  <si>
    <t>Cost of sales</t>
  </si>
  <si>
    <t>Gross profit</t>
  </si>
  <si>
    <t>Selling , general, and administrative expenses</t>
  </si>
  <si>
    <t>Income from operations</t>
  </si>
  <si>
    <t>Other income (expense):</t>
  </si>
  <si>
    <t>Interest expense</t>
  </si>
  <si>
    <t>Other income (expense), net</t>
  </si>
  <si>
    <t>Total other expense, net</t>
  </si>
  <si>
    <t>Income (loss) before income tax provision</t>
  </si>
  <si>
    <t>Income tax provision</t>
  </si>
  <si>
    <t>Net income (loss)</t>
  </si>
  <si>
    <t>Comprehensive Income Statement:</t>
  </si>
  <si>
    <t>Net income</t>
  </si>
  <si>
    <t>STATEMENT OF CASH FLOWS</t>
  </si>
  <si>
    <t>Cash flows from operating activities:</t>
  </si>
  <si>
    <t>Adjustments to reconcile net income to net cash used in operating activities:</t>
  </si>
  <si>
    <t>Depreciation and amortization expense - property, plant, and equipment</t>
  </si>
  <si>
    <t>Amortization expense - intangible assets</t>
  </si>
  <si>
    <t>Inventory reserve</t>
  </si>
  <si>
    <t>Changes in assets and liabilities:</t>
  </si>
  <si>
    <t>Deferred taxes</t>
  </si>
  <si>
    <t>Accounts receivable</t>
  </si>
  <si>
    <t>Inventories</t>
  </si>
  <si>
    <t>Prepayment to vendor</t>
  </si>
  <si>
    <t>Prepayment to vendor - related parties</t>
  </si>
  <si>
    <t>Prepaid expense and other current assets</t>
  </si>
  <si>
    <t>Accounts payable - related parties</t>
  </si>
  <si>
    <t>Net cash used in operating activities</t>
  </si>
  <si>
    <t>Cash flows from financing activities:</t>
  </si>
  <si>
    <t>Repayments from mortgage and term loans</t>
  </si>
  <si>
    <t>Repayments on mortgage and term loans, net</t>
  </si>
  <si>
    <t>Repayments on capital lease obligation</t>
  </si>
  <si>
    <t>Borrowings (repayments) on additional loan from others, net</t>
  </si>
  <si>
    <t>Dividend distribution</t>
  </si>
  <si>
    <t>Net cash provided by financing activities</t>
  </si>
  <si>
    <t>Net increase (decrease) in cash</t>
  </si>
  <si>
    <t>Cash - beginning of year</t>
  </si>
  <si>
    <t>Cash - end of year</t>
  </si>
  <si>
    <t>Cash paid during the year for:</t>
  </si>
  <si>
    <t>Interest</t>
  </si>
  <si>
    <t>Income taxes</t>
  </si>
  <si>
    <t>Non-cash investing activity:</t>
  </si>
  <si>
    <t>Investment, netted against accounts payable - related parties</t>
  </si>
  <si>
    <t>STATEMENT OF STOCKHOLDERS EQUITY - 12 months ended Dec. 31, 2015 - USD ($)</t>
  </si>
  <si>
    <t>Common Stock [Member]</t>
  </si>
  <si>
    <t>Additional Paid-in Capital [Member]</t>
  </si>
  <si>
    <t>Retained Earnings [Member]</t>
  </si>
  <si>
    <t>Total</t>
  </si>
  <si>
    <t>Beginning Balance at Dec. 31, 2014</t>
  </si>
  <si>
    <t>Beginning Balance (Shares) at Dec. 31, 2014</t>
  </si>
  <si>
    <t>Dividend</t>
  </si>
  <si>
    <t>Net Income (Loss)</t>
  </si>
  <si>
    <t>Ending Balance at Dec. 31, 2015</t>
  </si>
  <si>
    <t>Ending Balance (Shares) at Dec. 31, 2015</t>
  </si>
  <si>
    <t>PRESENTATION AND NATURE OF OPERATIONS</t>
  </si>
  <si>
    <t>Dec. 31, 2015</t>
  </si>
  <si>
    <t>PRESENTATION AND NATURE OF OPERATIONS [Text Block]</t>
  </si>
  <si>
    <t>1.
PRESENTATION AND NATURE OF OPERATIONS PLH Products, Inc. (the “Company”), manufactures and distributes saunas. The Company’s corporate office, a California corporation, located in Buena Park, California was established and incorporated on September 8, 1992. The Company sells a full range of sauna under brand names, Health Mate, Sun Spirit, Healspa, Aroma Steam, and Fin Heaven to distributors, retailers, and end- users.</t>
  </si>
  <si>
    <t>SUMMARY OF SIGNIFICANT ACCOUNTING POLICIES</t>
  </si>
  <si>
    <t>SUMMARY OF SIGNIFICANT ACCOUNTING POLICIES [Text Block]</t>
  </si>
  <si>
    <t>2.
SUMMARY OF SIGNIFICANT ACCOUNTING POLICIES
FASB Codification
In June 2009, the Financial Accounting Standards Board (“FASB”) (issued FASB Accounting Standards Codification (“ASC”)
105
-
10
(formerly Statement of Financial Accounting Standard (“SFAS”) No. 168), The FASB Accounting Standards Codification and the Hierarchy of Generally Accepted Accounting Principles. ASC 105-10 became the source of authoritative U.S. GAAP recognized by the FASB to be applied by nongovernment entities. It also modifies the GAAP hierarchy to include only two levels of GAAP; authoritative and non-authoritative. ASC 105-10 is effective for financial statements issued for interim and annual periods ending after September 15, 2009. The adoption of ASC 105-10 did not have a material impact on the Company’s consolidated financial statements.
Basis of Presentation and Departures from Generally Accepted Accounting Principles The accounting and reporting policies of the Company are in accordance with accounting principles generally accepted in the United States of America, which is based on the accrual method of accounting. The Company’s wholly owned foreign subsidiaries have not been consolidated in the financial statements, but have been recorded at cost which does not adhere to generally accepted accounting principles (“GAAP”). As a result, the accompanying balance sheets of the Company as of December 31, 2015 and the related statements of income, stockholders’ equity and cash flows for the years then ended may not include any adjustments that may result if the financial statements were consolidated.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materially differ from those estimates.
Revenue Recognition The Company recognizes revenue when persuasive evidence of an arrangement exists, the price is fixed or determinable, collection is reasonably assured and delivery of products has occurred or services have been rendered. Customer payments received prior to the recognition of revenue are recorded as deferred revenue included in accrued expenses.
Advertising Expense
Advertising costs are expensed as incurred. Advertising expense amounted to $20,651
for the year ended December 31, 2015.
Shipping and Handling Costs
The Company records all charges for outbound shipping and handling as revenue. All outbound shipping and handling costs are included in selling, general, and administrative expenses. The Company incurred $880,368
of outbound shipping and handling costs for the year ended December 31, 2015.
Accounts Receivable Accounts receivable are carried at original invoice amount less the allowance for doubtful accounts based on a review of all outstanding amounts at year end. Management determines the allowance for doubtful accounts based on a combination of write-off history, aging analysis, and any specific known troubled accounts. Trade receivables are written off when deemed uncollectible.
Inventories Inventories primarily consist of finished goods and are stated at the lower of cost or market, cost being determined on the weighted average costing method which approximates actual cost. The Company maintains an allowance for potentially excess and obsolete inventories and inventories that are carried at costs that are higher than their estimated net realizable values.
Property, Plant and Equipment Property, plant and equipment are recorded at cost. Maintenance and repairs are charged to expense as incurred. Depreciation and amortization are provided using the straight-line method over the following estimated useful lives:
Building
39
years
Furniture and fixtures
5
-
8
years
Machinery and equipment
4
-
5
years
Vehicles
4
-
5
years
Leasehold improvements are amortized over the lesser of the useful lives of the improvements, the related lease term, or the life of the building.
Intangible Assets
In December 2009, the Company incurred approximately $171,500
to patent and trademark certain products. These amounts were classified as prepaid expenses at December 31, 2010 and 2009. The Company incurred significant revenue related to these products in 2013 and the Company believes that these products have life of approximately
5
years. As a result, these costs are capitalized and amortized over the life of
5
years. Total intangible assets, net of accumulated amortization, are included in other assets in the balance sheet as of December 31, 2015.
Fair Value of Financial Instruments
The Company is required to disclose the estimated fair value of certain assets and liabilities in accordance with ASC-
825
-
10, “Financial Instruments”. As of December 31, 2015, the Company believes that the carrying value of cash, accounts receivable, accounts payable, accrued expenses, and other current assets and liabilities approximate fair value due to the short maturity of theses financial instruments.
Income Taxes The Company follows ASC 74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Company adopted ASC 740-10-25 on January 1, 2009, which provides criteria for the recognition, measurement, presentation and disclosure of uncertain tax position. The Company must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resolution. The Company did not recognize additional liabilities for uncertain tax positions as a result of the implementation of ASC 740-10-25 for the year ended December 31, 2015.
Long-lived Assets In accordance with ASC 360, “Property, Plant, and Equipment,” the Company reviews for impairment of long-lived assets and certain identifiable intangibles whenever events or circumstances indicate that the carrying amount of assets may not be recoverable. The Company considers the carrying value of assets may not be recoverable based upon our review of the following events or changes in circumstances: the asset’s ability to continue to generate income from operations and positive cash flow in future periods; loss of legal ownership or title to the assets; significant changes in our strategic business objectives and utilization of the asset; or significant negative industry or economic trends. An impairment loss would be recognized when estimated future cash flows expected to result from the use of the asset are less than its carrying amount. As of December 31, 2015, the Company was not aware of any events or changes in circumstances that would indicate that the long-lived assets are impaired.
Concentration of Credit Risk Financial instruments that potentially subject the Company to concentrations of credit risk are accounts receivable and other receivables arising from its normal business activities. The Company has a diversified customer base. The Company controls credit risk related to accounts receivable through credit approvals, credit limits and monitoring procedures. The Company routinely assesses the financial strength of its customers and, based upon factors surrounding the credit risk, establishes an allowance, if required, for un-collectible accounts and, as a consequence, believes that its accounts receivable related credit risk exposure beyond such allowance is limited.
The Company maintains cash in two accounts located in Southern California. All funds in a non-interest bearing transaction account are insured in full by the Federal Deposit Insurance Corporation (FDIC). This temporary unlimited coverage is in addition to, and separate from, the coverage of at least $250,000
available to depositors under the FDIC's general deposit insurance rules. Beginning January 1, 2013, the Federal Deposit Insurance Corporation (FDIC) will no longer provide unlimited deposit coverage to funds in a non-interest bearing transaction account. The standard insurance amount is $250,000
per deposits under the FDIC's general deposit insurance rules. At December 31, 2015, the Company did not have uninsured cash balance.</t>
  </si>
  <si>
    <t>PROPERTY, PLANT AND EQUIPMENT</t>
  </si>
  <si>
    <t>PROPERTY, PLANT AND EQUIPMENT [Text Block]</t>
  </si>
  <si>
    <t>3.
PROPERTY, PLANT AND EQUIPMENT Property, plant and equipment consisted of the following:
December 31,
2015
Land $
1,777,116
Building
1,653,334
Furniture and fixtures
184,630
Machinery and equipment
227,227
Vehicles
28,004
Leasehold improvements
61,141
Total property, plant and equipment
3,931,452
Less – accumulated depreciation and amortization
(932,421
)
Total property, plant and equipment, net
$
2,999,031
Depreciation and amortization expense amounted to approximately $55,007
for the year ended December 31, 2015.</t>
  </si>
  <si>
    <t>INTANGIBLE ASSETS (INCLUDED IN OTHER ASSETS)</t>
  </si>
  <si>
    <t>INTANGIBLE ASSETS (INCLUDED IN OTHER ASSETS) [Text Block]</t>
  </si>
  <si>
    <t>4.
INTANGIBLE ASSETS (INCLUDED IN OTHER ASSETS) Intangible assets consisted of the following:
December 31,
2015
Trademark and patent $
171,500
Less – accumulated amortization
(171,500
)
Total intangible assets, net
$
-
For the year ended December 31, 2015, amortization expense was $34,300.</t>
  </si>
  <si>
    <t>CAPITAL LEASE OBLIGATION</t>
  </si>
  <si>
    <t>CAPITAL LEASE OBLIGATION [Text Block]</t>
  </si>
  <si>
    <t>5.
CAPITAL LEASE OBLIGATION
The Company leases certain equipment under capital leases, which require total monthly lease payments of approximately $2,800. The leases have interest rates of approximately
11.0% and expire on various dates through January 2019. The aggregate future payments under the capital lease obligations are as follows:
Years ending December 31,
Amount
2016
32,945
2017
8,908
2018
8,908
2019
1,842
Total
52,603
Less – portion representing interest
(6,111
)
Total
46,492
Less – non-current portion
(13,547
)
Current portion of capital lease obligation
$
32,945</t>
  </si>
  <si>
    <t>LINE OF CREDIT</t>
  </si>
  <si>
    <t>LINE OF CREDIT [Text Block]</t>
  </si>
  <si>
    <t>6.
LINE OF CREDIT
The Company retains a revolving line of credit with a financial institution. The Company renewed its revolving line of credit with a financial institution on November 21, 2014. The line of credit has a maximum outstanding aggregate loan balance not to exceed $3,250,000
in 2015.
At December 31, 2015, the line of credit provides for variable interest based on the bank’s prime rate plus
0.75% (
4.00% at December 31, 2015), payable monthly, with a maturity date of May 31, 2016. Borrowings under the line of credit are collateralized by the Company’s inventories and equipment. The Company had unused line of credit of $0
and outstanding balance of $3,250,000. The Company did not have any standby letters of credit as of December 31, 2015. Total interest expense was $127,778
for the year ended December 31, 2015.
The Company is required to comply with certain financial covenants under the line of credit agreement. The Company was not in compliance as of December 31, 2015.</t>
  </si>
  <si>
    <t>MORTGAGE AND TERM LOANS</t>
  </si>
  <si>
    <t>MORTGAGE AND TERM LOANS [Text Block]</t>
  </si>
  <si>
    <t>7.
MORTGAGE AND TERM LOANS Mortgage and term loans consisted of the following:
December 31,
2015
Note payable on a monthly basis (principal and interest) to a bank under a mortgage loan agreement dated November 21, 2013 with maturity date of November 21, 2020, secured by the Company’s building and land, interest rate at bank’s prime rate plus
0.75% or a floor of
4.00
(
4.00% at December 31, 2015).
$
3,185,650
The term loan agreement mentioned above was refinanced on November 21, 2013. Under the refinanced term loan agreement, note payable on a monthly basis (principal and interest) to a bank with maturity date of November 21, 2020, secured by substantially all of the assets of the Company, interest rate at bank’s prime rate plus
0.75% or a floor of
4.00
(
4.00% at December 31, 2015)
1,291,710
Total mortgage and term loans
4,477,360
Less – long term portion
(4,151,190
)
Current portion of mortgage and term loans
$
326,170
Total interest expense under mortgage and term loans was $188,587
for the year ended December 31, 2015. The aggregate future payments under the bank loan payable are as follows:
Years ending December 31,
Amount
2016 $
326,170
2017
341,948
2018
356,761
2019
372,210
2020
3,080,271
Total
$
4,477,360
The Company is required to comply with certain financial covenants under the mortgage and term loan agreements. The Company was not in compliance as of December 31, 2015.</t>
  </si>
  <si>
    <t>BORROWINGS FROM OTHERS</t>
  </si>
  <si>
    <t>BORROWINGS FROM OTHERS [Text Block]</t>
  </si>
  <si>
    <t>8.
BORROWINGS FROM OTHERS
In 2015, the Company had uncollateralized borrowings from an unrelated party bearing various interest and due on demand. The loan that the Company borrowed from
3
rd</t>
  </si>
  <si>
    <t>INCOME TAX</t>
  </si>
  <si>
    <t>INCOME TAX [Text Block]</t>
  </si>
  <si>
    <t>9.
INCOME TAX The provision for income taxes consisted of the following:
December 31,
2015
Current:
Federal $
167,480
State
45,550
Total
213,030
Deferred:
Federal
5,892
State
1,206
Total
7,098
Provision for income taxes
$
220,128
The Company’s deferred income tax (liability) asset consisted of the following:
December 31,
2015
Current deferred income tax (liabilities) assets:
Depreciation and amortization $
(50,706
)
Total
$
(50,706
)</t>
  </si>
  <si>
    <t>INVESTMENTS IN AFFILIATES</t>
  </si>
  <si>
    <t>INVESTMENTS IN AFFILIATES [Text Block]</t>
  </si>
  <si>
    <t>10.
INVESTMENTS IN AFFILIATES The Company’s investments include wholly owned subsidiaries which are accounted for under the cost method under APB No. 18, Cost vs. Equity Method of Accounting (“APB 18”) as follows:
December 31,
2015
Pacific Cedar Supplies, Inc. $
3,850,000
Pacific Cedar Supplies, Ltd.
2,000,000
Total investments
$
5,850,000</t>
  </si>
  <si>
    <t>RELATED PARTY TRANSACTIONS</t>
  </si>
  <si>
    <t>RELATED PARTY TRANSACTIONS [Text Block]</t>
  </si>
  <si>
    <t>11.
RELATED PARTY TRANSACTIONS The Company sells and purchases inventories from and to related parties who are wholly owned subsidiaries of the Company. These transactions undertaken on terms no better than for customers who are no related entities. Amounts owed to related parties are as follows:
December 31,
2015
Accounts receivables:
Pacific Cedar Supply, Inc. $
5,434,360
Pacific Cedar Supply, Ltd.
1,789,816
Total
$
7,224,176
Prepayment to vendor:
Pacific Cedar Supply, Inc. $
156,970
Pacific Cedar Supply, Ltd.
45,315
Total
$
202,285
Sales to Company’s related parties accounted for approximately
15% of total sales for the years ended December 31, 2015. The Company purchased total of $9,741,151
from related parties for the years ended December 31, 2015.</t>
  </si>
  <si>
    <t>MAJOR CUSTOMERS</t>
  </si>
  <si>
    <t>MAJOR CUSTOMERS [Text Block]</t>
  </si>
  <si>
    <t>12.
MAJOR CUSTOMERS
At least
10% of sales and related Accounts receivable from customers consisted of the following:
Accounts
Year ended / As of December 31, 2015,
Total Sales
Receivable
Customer:
Samsong Caster Co., Ltd. $
6,636,617
$
172,940
Pacific Cedar Supply, Inc.
2,838,101
5,434,360
Total
$
9,474,718
$
5,607,300</t>
  </si>
  <si>
    <t>MAJOR SUPPLIERS</t>
  </si>
  <si>
    <t>MAJOR SUPPLIERS [Text Block]</t>
  </si>
  <si>
    <t>13.
MAJOR SUPPLIERS
At least
10% of purchases and related Accounts payable from suppliers consisted of the following:
Accounts
Total
Payable
Year ended / As of December 31, 2015,
Purchases
(Prepayment)
Purchases:
Pacific Cedar Supply, Ltd. $
6,397,298
$
(45,315
)
Western Forest Products, Inc.
4,438,547
1,036,027
Pacific Cedar Supply, Inc.
3,343,853
(156,970
)
Total
$
14,179,698
$
833,742</t>
  </si>
  <si>
    <t>COMMITIMENTS AND CONTINGENCIES</t>
  </si>
  <si>
    <t>COMMITIMENTS AND CONTINGENCIES [Text Block]</t>
  </si>
  <si>
    <t>14.
COMMITMENTS AND CONTINGENCIES The Company leases certain automobiles under operating leases. The future minimum lease payments under these operating leases are as follows:
Year ending December 31,
Amount
2016 $
5,454
Total $
5,454
The Company is subject to various legal proceedings from time to time as part of its business. As of December 31, 2015, the Company was not currently party to any legal proceedings or threatened legal proceedings, the adverse outcome of which, individually or in the aggregate, it believes would have a material adverse effect on its business, financial condition and results of operations.</t>
  </si>
  <si>
    <t>RETIREMENT PLAN</t>
  </si>
  <si>
    <t>RETIREMENT PLAN [Text Block]</t>
  </si>
  <si>
    <t>15.
RETIREMENT PLAN
The Company has a 401(k) defined contribution retirement benefit plan for the U.S. employees. Contributions by the Company to the retirement plan and expense recognized for the year ended December 31, 2015 was $31,128.</t>
  </si>
  <si>
    <t>SUBSEQUENT EVENTS</t>
  </si>
  <si>
    <t>SUBSEQUENT EVENTS [Text Block]</t>
  </si>
  <si>
    <t>16.
SUBSEQUENT EVENTS In May 2009, the FASB issued ASC 855, “Subsequent Events.” ASC 855 establishes general standards of accounting for and disclosure of events that occur after the balance sheet date but before financial statements are issued or are available to be issued. The standard, which includes a new required disclosure of the date through which an entity has evaluated subsequent events, is effective for interim or annual periods ending after June 15, 2009. The Company evaluated all events or transactions that occurred after December 31, 2015 up through the date the financial statements were available to be issued. During these periods, the Company did not have any material recognizable subsequent events required to be disclosed as of and for the year ended December 31, 2015.</t>
  </si>
  <si>
    <t>Summary of Significant Accounting Policies (Policies)</t>
  </si>
  <si>
    <t>FASB Codification [Policy Text Block]</t>
  </si>
  <si>
    <t>FASB Codification
In June 2009, the Financial Accounting Standards Board (“FASB”) (issued FASB Accounting Standards Codification (“ASC”)
105
-
10
(formerly Statement of Financial Accounting Standard (“SFAS”) No. 168), The FASB Accounting Standards Codification and the Hierarchy of Generally Accepted Accounting Principles. ASC 105-10 became the source of authoritative U.S. GAAP recognized by the FASB to be applied by nongovernment entities. It also modifies the GAAP hierarchy to include only two levels of GAAP; authoritative and non-authoritative. ASC 105-10 is effective for financial statements issued for interim and annual periods ending after September 15, 2009. The adoption of ASC 105-10 did not have a material impact on the Company’s consolidated financial statements.</t>
  </si>
  <si>
    <t>Basis of Presentation and Departures from Generally Accepted Accounting Principles [Policy Text Block]</t>
  </si>
  <si>
    <t>Basis of Presentation and Departures from Generally Accepted Accounting Principles The accounting and reporting policies of the Company are in accordance with accounting principles generally accepted in the United States of America, which is based on the accrual method of accounting. The Company’s wholly owned foreign subsidiaries have not been consolidated in the financial statements, but have been recorded at cost which does not adhere to generally accepted accounting principles (“GAAP”). As a result, the accompanying balance sheets of the Company as of December 31, 2015 and the related statements of income, stockholders’ equity and cash flows for the years then ended may not include any adjustments that may result if the financial statements were consolidated.</t>
  </si>
  <si>
    <t>Use of Estimates [Policy Text Block]</t>
  </si>
  <si>
    <t>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materially differ from those estimates.</t>
  </si>
  <si>
    <t>Revenue Recognition [Policy Text Block]</t>
  </si>
  <si>
    <t>Revenue Recognition The Company recognizes revenue when persuasive evidence of an arrangement exists, the price is fixed or determinable, collection is reasonably assured and delivery of products has occurred or services have been rendered. Customer payments received prior to the recognition of revenue are recorded as deferred revenue included in accrued expenses.</t>
  </si>
  <si>
    <t>Advertising Expense [Policy Text Block]</t>
  </si>
  <si>
    <t>Advertising Expense
Advertising costs are expensed as incurred. Advertising expense amounted to $20,651
for the year ended December 31, 2015.</t>
  </si>
  <si>
    <t>Shipping and Handling Costs [Policy Text Block]</t>
  </si>
  <si>
    <t>Shipping and Handling Costs
The Company records all charges for outbound shipping and handling as revenue. All outbound shipping and handling costs are included in selling, general, and administrative expenses. The Company incurred $880,368
of outbound shipping and handling costs for the year ended December 31, 2015.</t>
  </si>
  <si>
    <t>Accounts Receivable [Policy Text Block]</t>
  </si>
  <si>
    <t>Accounts Receivable Accounts receivable are carried at original invoice amount less the allowance for doubtful accounts based on a review of all outstanding amounts at year end. Management determines the allowance for doubtful accounts based on a combination of write-off history, aging analysis, and any specific known troubled accounts. Trade receivables are written off when deemed uncollectible.</t>
  </si>
  <si>
    <t>Inventories [Policy Text Block]</t>
  </si>
  <si>
    <t>Inventories Inventories primarily consist of finished goods and are stated at the lower of cost or market, cost being determined on the weighted average costing method which approximates actual cost. The Company maintains an allowance for potentially excess and obsolete inventories and inventories that are carried at costs that are higher than their estimated net realizable values.</t>
  </si>
  <si>
    <t>Property, Plant and Equipment [Policy Text Block]</t>
  </si>
  <si>
    <t>Property, Plant and Equipment Property, plant and equipment are recorded at cost. Maintenance and repairs are charged to expense as incurred. Depreciation and amortization are provided using the straight-line method over the following estimated useful lives:
Building
39
years
Furniture and fixtures
5
-
8
years
Machinery and equipment
4
-
5
years
Vehicles
4
-
5
years
Leasehold improvements are amortized over the lesser of the useful lives of the improvements, the related lease term, or the life of the building.</t>
  </si>
  <si>
    <t>Intangible Assets [Policy Text Block]</t>
  </si>
  <si>
    <t>Intangible Assets
In December 2009, the Company incurred approximately $171,500
to patent and trademark certain products. These amounts were classified as prepaid expenses at December 31, 2010 and 2009. The Company incurred significant revenue related to these products in 2013 and the Company believes that these products have life of approximately
5
years. As a result, these costs are capitalized and amortized over the life of
5
years. Total intangible assets, net of accumulated amortization, are included in other assets in the balance sheet as of December 31, 2015.</t>
  </si>
  <si>
    <t>Fair Value of Financial Instruments [Policy Text Block]</t>
  </si>
  <si>
    <t>Fair Value of Financial Instruments
The Company is required to disclose the estimated fair value of certain assets and liabilities in accordance with ASC-
825
-
10, “Financial Instruments”. As of December 31, 2015, the Company believes that the carrying value of cash, accounts receivable, accounts payable, accrued expenses, and other current assets and liabilities approximate fair value due to the short maturity of theses financial instruments.</t>
  </si>
  <si>
    <t>Income Taxes [Policy Text Block]</t>
  </si>
  <si>
    <t>Income Taxes The Company follows ASC 74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Company adopted ASC 740-10-25 on January 1, 2009, which provides criteria for the recognition, measurement, presentation and disclosure of uncertain tax position. The Company must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resolution. The Company did not recognize additional liabilities for uncertain tax positions as a result of the implementation of ASC 740-10-25 for the year ended December 31, 2015.</t>
  </si>
  <si>
    <t>Long-Lived Assets [Policy Text Block]</t>
  </si>
  <si>
    <t>Long-lived Assets In accordance with ASC 360, “Property, Plant, and Equipment,” the Company reviews for impairment of long-lived assets and certain identifiable intangibles whenever events or circumstances indicate that the carrying amount of assets may not be recoverable. The Company considers the carrying value of assets may not be recoverable based upon our review of the following events or changes in circumstances: the asset’s ability to continue to generate income from operations and positive cash flow in future periods; loss of legal ownership or title to the assets; significant changes in our strategic business objectives and utilization of the asset; or significant negative industry or economic trends. An impairment loss would be recognized when estimated future cash flows expected to result from the use of the asset are less than its carrying amount. As of December 31, 2015, the Company was not aware of any events or changes in circumstances that would indicate that the long-lived assets are impaired.</t>
  </si>
  <si>
    <t>Concentrations of Credit Risk [Policy Text Block]</t>
  </si>
  <si>
    <t>Concentration of Credit Risk Financial instruments that potentially subject the Company to concentrations of credit risk are accounts receivable and other receivables arising from its normal business activities. The Company has a diversified customer base. The Company controls credit risk related to accounts receivable through credit approvals, credit limits and monitoring procedures. The Company routinely assesses the financial strength of its customers and, based upon factors surrounding the credit risk, establishes an allowance, if required, for un-collectible accounts and, as a consequence, believes that its accounts receivable related credit risk exposure beyond such allowance is limited.
The Company maintains cash in two accounts located in Southern California. All funds in a non-interest bearing transaction account are insured in full by the Federal Deposit Insurance Corporation (FDIC). This temporary unlimited coverage is in addition to, and separate from, the coverage of at least $250,000
available to depositors under the FDIC's general deposit insurance rules. Beginning January 1, 2013, the Federal Deposit Insurance Corporation (FDIC) will no longer provide unlimited deposit coverage to funds in a non-interest bearing transaction account. The standard insurance amount is $250,000
per deposits under the FDIC's general deposit insurance rules. At December 31, 2015, the Company did not have uninsured cash balance.</t>
  </si>
  <si>
    <t>SUMMARY OF SIGNIFICANT ACCOUNTING POLICIES (Tables)</t>
  </si>
  <si>
    <t>Depreciation and Amortization Using Straight-Line Method Over Useful Life [Table Text Block]</t>
  </si>
  <si>
    <t>Building
39
years
Furniture and fixtures
5
-
8
years
Machinery and equipment
4
-
5
years
Vehicles
4
-
5
years</t>
  </si>
  <si>
    <t>PROPERTY, PLANT AND EQUIPMENT (Tables)</t>
  </si>
  <si>
    <t>Schedule of Property, Plant and Equipment [Table Text Block]</t>
  </si>
  <si>
    <t>December 31,
2015
Land $
1,777,116
Building
1,653,334
Furniture and fixtures
184,630
Machinery and equipment
227,227
Vehicles
28,004
Leasehold improvements
61,141
Total property, plant and equipment
3,931,452
Less – accumulated depreciation and amortization
(932,421
)
Total property, plant and equipment, net
$
2,999,031</t>
  </si>
  <si>
    <t>INTANGIBLE ASSETS (INCLUDED IN OTHER ASSETS) (Tables)</t>
  </si>
  <si>
    <t>Schedule of Finite-Lived Intangible Assets [Table Text Block]</t>
  </si>
  <si>
    <t>December 31,
2015
Trademark and patent $
171,500
Less – accumulated amortization
(171,500
)
Total intangible assets, net
$
-</t>
  </si>
  <si>
    <t>CAPITAL LEASE OBLIGATION (Tables)</t>
  </si>
  <si>
    <t>Schedule of Future Minimum Lease Payments for Capital Leases [Table Text Block]</t>
  </si>
  <si>
    <t>Years ending December 31,
Amount
2016
32,945
2017
8,908
2018
8,908
2019
1,842
Total
52,603
Less – portion representing interest
(6,111
)
Total
46,492
Less – non-current portion
(13,547
)
Current portion of capital lease obligation
$
32,945</t>
  </si>
  <si>
    <t>MORTGAGE AND TERM LOANS (Tables)</t>
  </si>
  <si>
    <t>Mortgage and Term Loans [Table Text Block]</t>
  </si>
  <si>
    <t>December 31,
2015
Note payable on a monthly basis (principal and interest) to a bank under a mortgage loan agreement dated November 21, 2013 with maturity date of November 21, 2020, secured by the Company’s building and land, interest rate at bank’s prime rate plus
0.75% or a floor of
4.00
(
4.00% at December 31, 2015).
$
3,185,650
The term loan agreement mentioned above was refinanced on November 21, 2013. Under the refinanced term loan agreement, note payable on a monthly basis (principal and interest) to a bank with maturity date of November 21, 2020, secured by substantially all of the assets of the Company, interest rate at bank’s prime rate plus
0.75% or a floor of
4.00
(
4.00% at December 31, 2015)
1,291,710
Total mortgage and term loans
4,477,360
Less – long term portion
(4,151,190
)
Current portion of mortgage and term loans
$
326,170</t>
  </si>
  <si>
    <t>Aggregate Future Payment Of Bank Loan [Table Text Block]</t>
  </si>
  <si>
    <t>Years ending December 31,
Amount
2016 $
326,170
2017
341,948
2018
356,761
2019
372,210
2020
3,080,271
Total
$
4,477,360</t>
  </si>
  <si>
    <t>INCOME TAX (Tables)</t>
  </si>
  <si>
    <t>Schedule of Components of Income Tax Expense (Benefit) [Table Text Block]</t>
  </si>
  <si>
    <t>December 31,
2015
Current:
Federal $
167,480
State
45,550
Total
213,030
Deferred:
Federal
5,892
State
1,206
Total
7,098
Provision for income taxes
$
220,128</t>
  </si>
  <si>
    <t>Schedule of Deferred Tax Assets and Liabilities [Table Text Block]</t>
  </si>
  <si>
    <t>December 31,
2015
Current deferred income tax (liabilities) assets:
Depreciation and amortization $
(50,706
)
Total
$
(50,706
)</t>
  </si>
  <si>
    <t>INVESTMENTS IN AFFILIATES (Tables)</t>
  </si>
  <si>
    <t>Investments in and Advances to Affiliates [Table Text Block]</t>
  </si>
  <si>
    <t>December 31,
2015
Pacific Cedar Supplies, Inc. $
3,850,000
Pacific Cedar Supplies, Ltd.
2,000,000
Total investments
$
5,850,000</t>
  </si>
  <si>
    <t>RELATED PARTY TRANSACTIONS (Tables)</t>
  </si>
  <si>
    <t>Schedule of Related Party Transactions [Table Text Block]</t>
  </si>
  <si>
    <t>December 31,
2015
Accounts receivables:
Pacific Cedar Supply, Inc. $
5,434,360
Pacific Cedar Supply, Ltd.
1,789,816
Total
$
7,224,176
Prepayment to vendor:
Pacific Cedar Supply, Inc. $
156,970
Pacific Cedar Supply, Ltd.
45,315
Total
$
202,285</t>
  </si>
  <si>
    <t>MAJOR CUSTOMERS (Tables)</t>
  </si>
  <si>
    <t>Schedule of Revenue by Major Customers by Reporting Segments [Table Text Block]</t>
  </si>
  <si>
    <t>Accounts
Year ended / As of December 31, 2015,
Total Sales
Receivable
Customer:
Samsong Caster Co., Ltd. $
6,636,617
$
172,940
Pacific Cedar Supply, Inc.
2,838,101
5,434,360
Total
$
9,474,718
$
5,607,300</t>
  </si>
  <si>
    <t>MAJOR SUPPLIERS (Tables)</t>
  </si>
  <si>
    <t>Schedule of Major Suppliers [Table Text Block]</t>
  </si>
  <si>
    <t>Accounts
Total
Payable
Year ended / As of December 31, 2015,
Purchases
(Prepayment)
Purchases:
Pacific Cedar Supply, Ltd. $
6,397,298
$
(45,315
)
Western Forest Products, Inc.
4,438,547
1,036,027
Pacific Cedar Supply, Inc.
3,343,853
(156,970
)
Total
$
14,179,698
$
833,742</t>
  </si>
  <si>
    <t>COMMITIMENTS AND CONTINGENCIES (Tables)</t>
  </si>
  <si>
    <t>Schedule of Future Minimum Rental Payments for Operating Leases [Table Text Block]</t>
  </si>
  <si>
    <t>Year ending December 31,
Amount
2016 $
5,454
Total $
5,454</t>
  </si>
  <si>
    <t>SUMMARY OF SIGNIFICANT ACCOUNTING POLICIES (Narrative) (Details)</t>
  </si>
  <si>
    <t>Dec. 31, 2015USD ($)yr</t>
  </si>
  <si>
    <t>Summary Of Significant Accounting Policies 1</t>
  </si>
  <si>
    <t>Summary Of Significant Accounting Policies 2</t>
  </si>
  <si>
    <t>Summary Of Significant Accounting Policies 3</t>
  </si>
  <si>
    <t>Summary Of Significant Accounting Policies 4</t>
  </si>
  <si>
    <t>Summary Of Significant Accounting Policies 5</t>
  </si>
  <si>
    <t>Summary Of Significant Accounting Policies 6 | yr</t>
  </si>
  <si>
    <t>Summary Of Significant Accounting Policies 7 | yr</t>
  </si>
  <si>
    <t>Summary Of Significant Accounting Policies 8</t>
  </si>
  <si>
    <t>Summary Of Significant Accounting Policies 9</t>
  </si>
  <si>
    <t>Summary Of Significant Accounting Policies 10</t>
  </si>
  <si>
    <t>50.00%</t>
  </si>
  <si>
    <t>Summary Of Significant Accounting Policies 11</t>
  </si>
  <si>
    <t>Summary Of Significant Accounting Policies 12</t>
  </si>
  <si>
    <t>PROPERTY, PLANT AND EQUIPMENT (Narrative) (Details)</t>
  </si>
  <si>
    <t>Property, Plant And Equipment 1</t>
  </si>
  <si>
    <t>INTANGIBLE ASSETS (INCLUDED IN OTHER ASSETS) (Narrative) (Details)</t>
  </si>
  <si>
    <t>Intangible Assets (included In Other Assets) 1</t>
  </si>
  <si>
    <t>CAPITAL LEASE OBLIGATION (Narrative) (Details)</t>
  </si>
  <si>
    <t>Capital Lease Obligation 1</t>
  </si>
  <si>
    <t>Capital Lease Obligation 2</t>
  </si>
  <si>
    <t>11.00%</t>
  </si>
  <si>
    <t>LINE OF CREDIT (Narrative) (Details)</t>
  </si>
  <si>
    <t>Line Of Credit 1</t>
  </si>
  <si>
    <t>Line Of Credit 2</t>
  </si>
  <si>
    <t>0.75%</t>
  </si>
  <si>
    <t>Line Of Credit 3</t>
  </si>
  <si>
    <t>4.00%</t>
  </si>
  <si>
    <t>Line Of Credit 4</t>
  </si>
  <si>
    <t>Line Of Credit 5</t>
  </si>
  <si>
    <t>Line Of Credit 6</t>
  </si>
  <si>
    <t>MORTGAGE AND TERM LOANS (Narrative) (Details)</t>
  </si>
  <si>
    <t>Mortgage And Term Loans 1</t>
  </si>
  <si>
    <t>BORROWINGS FROM OTHERS (Narrative) (Details)</t>
  </si>
  <si>
    <t>Borrowings From Others 1</t>
  </si>
  <si>
    <t>Borrowings From Others 2</t>
  </si>
  <si>
    <t>Borrowings From Others 3</t>
  </si>
  <si>
    <t>8.50%</t>
  </si>
  <si>
    <t>Borrowings From Others 4</t>
  </si>
  <si>
    <t>RELATED PARTY TRANSACTIONS (Narrative) (Details)</t>
  </si>
  <si>
    <t>Related Party Transactions 1</t>
  </si>
  <si>
    <t>15.00%</t>
  </si>
  <si>
    <t>Related Party Transactions 2</t>
  </si>
  <si>
    <t>MAJOR CUSTOMERS (Narrative) (Details)</t>
  </si>
  <si>
    <t>Major Customers 1</t>
  </si>
  <si>
    <t>10.00%</t>
  </si>
  <si>
    <t>MAJOR SUPPLIERS (Narrative) (Details)</t>
  </si>
  <si>
    <t>Major Suppliers 1</t>
  </si>
  <si>
    <t>RETIREMENT PLAN (Narrative) (Details)</t>
  </si>
  <si>
    <t>Retirement Plan 1</t>
  </si>
  <si>
    <t>Depreciation and Amortization Using Straight-Line Method Over Useful Life (Details)</t>
  </si>
  <si>
    <t>Summary Of Significant Accounting Policies Depreciation And Amortization Using Straight-line Method Over Useful Life 1</t>
  </si>
  <si>
    <t>Summary Of Significant Accounting Policies Depreciation And Amortization Using Straight-line Method Over Useful Life 2 | $</t>
  </si>
  <si>
    <t>Summary Of Significant Accounting Policies Depreciation And Amortization Using Straight-line Method Over Useful Life 3</t>
  </si>
  <si>
    <t>Summary Of Significant Accounting Policies Depreciation And Amortization Using Straight-line Method Over Useful Life 4 | $</t>
  </si>
  <si>
    <t>Summary Of Significant Accounting Policies Depreciation And Amortization Using Straight-line Method Over Useful Life 5</t>
  </si>
  <si>
    <t>Summary Of Significant Accounting Policies Depreciation And Amortization Using Straight-line Method Over Useful Life 6 | $</t>
  </si>
  <si>
    <t>Summary Of Significant Accounting Policies Depreciation And Amortization Using Straight-line Method Over Useful Life 7</t>
  </si>
  <si>
    <t>Schedule of Property, Plant and Equipment (Details)</t>
  </si>
  <si>
    <t>Property, Plant And Equipment Schedule Of Property, Plant And Equipment 1</t>
  </si>
  <si>
    <t>Property, Plant And Equipment Schedule Of Property, Plant And Equipment 2</t>
  </si>
  <si>
    <t>Property, Plant And Equipment Schedule Of Property, Plant And Equipment 3</t>
  </si>
  <si>
    <t>Property, Plant And Equipment Schedule Of Property, Plant And Equipment 4</t>
  </si>
  <si>
    <t>Property, Plant And Equipment Schedule Of Property, Plant And Equipment 5</t>
  </si>
  <si>
    <t>Property, Plant And Equipment Schedule Of Property, Plant And Equipment 6</t>
  </si>
  <si>
    <t>Property, Plant And Equipment Schedule Of Property, Plant And Equipment 7</t>
  </si>
  <si>
    <t>Property, Plant And Equipment Schedule Of Property, Plant And Equipment 8</t>
  </si>
  <si>
    <t>Property, Plant And Equipment Schedule Of Property, Plant And Equipment 9</t>
  </si>
  <si>
    <t>Schedule of Finite-Lived Intangible Assets (Details)</t>
  </si>
  <si>
    <t>Intangible Assets (included In Other Assets) Schedule Of Finite-lived Intangible Assets 1</t>
  </si>
  <si>
    <t>Intangible Assets (included In Other Assets) Schedule Of Finite-lived Intangible Assets 2</t>
  </si>
  <si>
    <t>Intangible Assets (included In Other Assets) Schedule Of Finite-lived Intangible Assets 3</t>
  </si>
  <si>
    <t>Schedule of Future Minimum Lease Payments for Capital Leases (Details)</t>
  </si>
  <si>
    <t>Capital Lease Obligation Schedule Of Future Minimum Lease Payments For Capital Leases 1</t>
  </si>
  <si>
    <t>Capital Lease Obligation Schedule Of Future Minimum Lease Payments For Capital Leases 2</t>
  </si>
  <si>
    <t>Capital Lease Obligation Schedule Of Future Minimum Lease Payments For Capital Leases 3</t>
  </si>
  <si>
    <t>Capital Lease Obligation Schedule Of Future Minimum Lease Payments For Capital Leases 4</t>
  </si>
  <si>
    <t>Capital Lease Obligation Schedule Of Future Minimum Lease Payments For Capital Leases 5</t>
  </si>
  <si>
    <t>Capital Lease Obligation Schedule Of Future Minimum Lease Payments For Capital Leases 6</t>
  </si>
  <si>
    <t>Capital Lease Obligation Schedule Of Future Minimum Lease Payments For Capital Leases 7</t>
  </si>
  <si>
    <t>Capital Lease Obligation Schedule Of Future Minimum Lease Payments For Capital Leases 8</t>
  </si>
  <si>
    <t>Capital Lease Obligation Schedule Of Future Minimum Lease Payments For Capital Leases 9</t>
  </si>
  <si>
    <t>Mortgage and Term Loans (Details)</t>
  </si>
  <si>
    <t>Mortgage And Term Loans Mortgage And Term Loans 1</t>
  </si>
  <si>
    <t>Mortgage And Term Loans Mortgage And Term Loans 2</t>
  </si>
  <si>
    <t>Mortgage And Term Loans Mortgage And Term Loans 3</t>
  </si>
  <si>
    <t>Mortgage And Term Loans Mortgage And Term Loans 4</t>
  </si>
  <si>
    <t>Mortgage And Term Loans Mortgage And Term Loans 5</t>
  </si>
  <si>
    <t>Mortgage And Term Loans Mortgage And Term Loans 6</t>
  </si>
  <si>
    <t>Mortgage And Term Loans Mortgage And Term Loans 7</t>
  </si>
  <si>
    <t>Mortgage And Term Loans Mortgage And Term Loans 8</t>
  </si>
  <si>
    <t>Mortgage And Term Loans Mortgage And Term Loans 9</t>
  </si>
  <si>
    <t>Mortgage And Term Loans Mortgage And Term Loans 10</t>
  </si>
  <si>
    <t>Mortgage And Term Loans Mortgage And Term Loans 11</t>
  </si>
  <si>
    <t>Aggregate Future Payment Of Bank Loan (Details)</t>
  </si>
  <si>
    <t>Mortgage And Term Loans Aggregate Future Payment Of Bank Loan 1</t>
  </si>
  <si>
    <t>Mortgage And Term Loans Aggregate Future Payment Of Bank Loan 2</t>
  </si>
  <si>
    <t>Mortgage And Term Loans Aggregate Future Payment Of Bank Loan 3</t>
  </si>
  <si>
    <t>Mortgage And Term Loans Aggregate Future Payment Of Bank Loan 4</t>
  </si>
  <si>
    <t>Mortgage And Term Loans Aggregate Future Payment Of Bank Loan 5</t>
  </si>
  <si>
    <t>Mortgage And Term Loans Aggregate Future Payment Of Bank Loan 6</t>
  </si>
  <si>
    <t>Schedule of Components of Income Tax Expense (Benefit) (Details)</t>
  </si>
  <si>
    <t>Income Tax Schedule Of Components Of Income Tax Expense (benefit) 1</t>
  </si>
  <si>
    <t>Income Tax Schedule Of Components Of Income Tax Expense (benefit) 2</t>
  </si>
  <si>
    <t>Income Tax Schedule Of Components Of Income Tax Expense (benefit) 3</t>
  </si>
  <si>
    <t>Income Tax Schedule Of Components Of Income Tax Expense (benefit) 4</t>
  </si>
  <si>
    <t>Income Tax Schedule Of Components Of Income Tax Expense (benefit) 5</t>
  </si>
  <si>
    <t>Income Tax Schedule Of Components Of Income Tax Expense (benefit) 6</t>
  </si>
  <si>
    <t>Income Tax Schedule Of Components Of Income Tax Expense (benefit) 7</t>
  </si>
  <si>
    <t>Schedule of Deferred Tax Assets and Liabilities (Details)</t>
  </si>
  <si>
    <t>Income Tax Schedule Of Deferred Tax Assets And Liabilities 1</t>
  </si>
  <si>
    <t>Income Tax Schedule Of Deferred Tax Assets And Liabilities 2</t>
  </si>
  <si>
    <t>Investments in and Advances to Affiliates (Details)</t>
  </si>
  <si>
    <t>Investments In Affiliates Investment 1</t>
  </si>
  <si>
    <t>Investments In Affiliates Investment 2</t>
  </si>
  <si>
    <t>Investments In Affiliates Investment 3</t>
  </si>
  <si>
    <t>Schedule of Related Party Transactions (Details)</t>
  </si>
  <si>
    <t>Related Party Transactions Schedule Of Related Party Transactions 1</t>
  </si>
  <si>
    <t>Related Party Transactions Schedule Of Related Party Transactions 2</t>
  </si>
  <si>
    <t>Related Party Transactions Schedule Of Related Party Transactions 3</t>
  </si>
  <si>
    <t>Related Party Transactions Schedule Of Related Party Transactions 4</t>
  </si>
  <si>
    <t>Related Party Transactions Schedule Of Related Party Transactions 5</t>
  </si>
  <si>
    <t>Related Party Transactions Schedule Of Related Party Transactions 6</t>
  </si>
  <si>
    <t>Schedule of Revenue by Major Customers by Reporting Segments (Details)</t>
  </si>
  <si>
    <t>Major Customers Schedule Of Revenue By Major Customers By Reporting Segments 1</t>
  </si>
  <si>
    <t>Major Customers Schedule Of Revenue By Major Customers By Reporting Segments 2</t>
  </si>
  <si>
    <t>Major Customers Schedule Of Revenue By Major Customers By Reporting Segments 3</t>
  </si>
  <si>
    <t>Major Customers Schedule Of Revenue By Major Customers By Reporting Segments 4</t>
  </si>
  <si>
    <t>Major Customers Schedule Of Revenue By Major Customers By Reporting Segments 5</t>
  </si>
  <si>
    <t>Major Customers Schedule Of Revenue By Major Customers By Reporting Segments 6</t>
  </si>
  <si>
    <t>Schedule of Major Suppliers (Details)</t>
  </si>
  <si>
    <t>Major Suppliers Schedule Of Major Suppliers 1</t>
  </si>
  <si>
    <t>Major Suppliers Schedule Of Major Suppliers 2</t>
  </si>
  <si>
    <t>Major Suppliers Schedule Of Major Suppliers 3</t>
  </si>
  <si>
    <t>Major Suppliers Schedule Of Major Suppliers 4</t>
  </si>
  <si>
    <t>Major Suppliers Schedule Of Major Suppliers 5</t>
  </si>
  <si>
    <t>Major Suppliers Schedule Of Major Suppliers 6</t>
  </si>
  <si>
    <t>Major Suppliers Schedule Of Major Suppliers 7</t>
  </si>
  <si>
    <t>Major Suppliers Schedule Of Major Suppliers 8</t>
  </si>
  <si>
    <t>Schedule of Future Minimum Rental Payments for Operating Leases (Details)</t>
  </si>
  <si>
    <t>Commitiments And Contingencies Schedule Of Future Minimum Rental Payments For Operating Leases 1</t>
  </si>
  <si>
    <t>Commitiments And Contingencies Schedule Of Future Minimum Rental Payments For Operating Leases 2</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9"/>
    <col customWidth="1" max="2" min="2" width="27"/>
  </cols>
  <sheetData>
    <row spans="1:2" r="1">
      <c t="s" s="1" r="A1">
        <v>0</v>
      </c>
      <c t="s" s="2" r="B1">
        <v>1</v>
      </c>
    </row>
    <row spans="1:2" r="2">
      <c t="s" s="2" r="B2">
        <v>2</v>
      </c>
    </row>
    <row spans="1:2" r="3">
      <c t="s" s="3" r="A3">
        <v>3</v>
      </c>
      <c t="s" s="3" r="B3">
        <v>4</v>
      </c>
    </row>
    <row spans="1:2" r="4">
      <c t="s" s="3" r="A4">
        <v>5</v>
      </c>
      <c t="s" s="3" r="B4">
        <v>6</v>
      </c>
    </row>
    <row spans="1:2" r="5">
      <c t="s" s="3" r="A5">
        <v>7</v>
      </c>
      <c t="s" s="3" r="B5">
        <v>8</v>
      </c>
    </row>
    <row spans="1:2" r="6">
      <c t="s" s="3" r="A6">
        <v>9</v>
      </c>
      <c t="s" s="3" r="B6">
        <v>10</v>
      </c>
    </row>
    <row spans="1:2" r="7">
      <c t="s" s="3" r="A7">
        <v>11</v>
      </c>
      <c t="s" s="3" r="B7">
        <v>12</v>
      </c>
    </row>
    <row spans="1:2" r="8">
      <c t="s" s="3" r="A8">
        <v>13</v>
      </c>
      <c t="n" s="5" r="B8">
        <v>1502630</v>
      </c>
    </row>
    <row spans="1:2" r="9">
      <c t="s" s="3" r="A9">
        <v>14</v>
      </c>
      <c t="s" s="3" r="B9">
        <v>15</v>
      </c>
    </row>
    <row spans="1:2" r="10">
      <c t="s" s="3" r="A10">
        <v>16</v>
      </c>
      <c t="s" s="3" r="B10">
        <v>17</v>
      </c>
    </row>
    <row spans="1:2" r="11">
      <c t="s" s="3" r="A11">
        <v>18</v>
      </c>
      <c t="n" s="5" r="B11">
        <v>32095000</v>
      </c>
    </row>
    <row spans="1:2" r="12">
      <c t="s" s="3" r="A12">
        <v>19</v>
      </c>
      <c t="s" s="3" r="B12">
        <v>20</v>
      </c>
    </row>
    <row spans="1:2" r="13">
      <c t="s" s="3" r="A13">
        <v>21</v>
      </c>
      <c t="s" s="3" r="B13">
        <v>22</v>
      </c>
    </row>
    <row spans="1:2" r="14">
      <c t="s" s="3" r="A14">
        <v>23</v>
      </c>
      <c t="s" s="3" r="B14">
        <v>22</v>
      </c>
    </row>
    <row spans="1:2" r="15">
      <c t="s" s="3" r="A15">
        <v>24</v>
      </c>
      <c t="n" s="6" r="B15">
        <v>0</v>
      </c>
    </row>
    <row spans="1:2" r="16">
      <c t="s" s="3" r="A16">
        <v>25</v>
      </c>
      <c t="n" s="5" r="B16">
        <v>2015</v>
      </c>
    </row>
    <row spans="1:2" r="17">
      <c t="s" s="3" r="A17">
        <v>26</v>
      </c>
      <c t="s" s="3" r="B17">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8"/>
    <col customWidth="1" max="2" min="2" width="80"/>
  </cols>
  <sheetData>
    <row spans="1:2" r="1">
      <c t="s" s="1" r="A1">
        <v>136</v>
      </c>
      <c t="s" s="2" r="B1">
        <v>1</v>
      </c>
    </row>
    <row spans="1:2" r="2">
      <c t="s" s="2" r="B2">
        <v>127</v>
      </c>
    </row>
    <row spans="1:2" r="3">
      <c t="s" s="3" r="A3">
        <v>137</v>
      </c>
      <c t="s" s="3" r="B3">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8"/>
    <col customWidth="1" max="2" min="2" width="80"/>
  </cols>
  <sheetData>
    <row spans="1:2" r="1">
      <c t="s" s="1" r="A1">
        <v>139</v>
      </c>
      <c t="s" s="2" r="B1">
        <v>1</v>
      </c>
    </row>
    <row spans="1:2" r="2">
      <c t="s" s="2" r="B2">
        <v>127</v>
      </c>
    </row>
    <row spans="1:2" r="3">
      <c t="s" s="3" r="A3">
        <v>140</v>
      </c>
      <c t="s" s="3" r="B3">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80"/>
  </cols>
  <sheetData>
    <row spans="1:2" r="1">
      <c t="s" s="1" r="A1">
        <v>142</v>
      </c>
      <c t="s" s="2" r="B1">
        <v>1</v>
      </c>
    </row>
    <row spans="1:2" r="2">
      <c t="s" s="2" r="B2">
        <v>127</v>
      </c>
    </row>
    <row spans="1:2" r="3">
      <c t="s" s="3" r="A3">
        <v>143</v>
      </c>
      <c t="s" s="3" r="B3">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spans="1:2" r="1">
      <c t="s" s="1" r="A1">
        <v>145</v>
      </c>
      <c t="s" s="2" r="B1">
        <v>1</v>
      </c>
    </row>
    <row spans="1:2" r="2">
      <c t="s" s="2" r="B2">
        <v>127</v>
      </c>
    </row>
    <row spans="1:2" r="3">
      <c t="s" s="3" r="A3">
        <v>146</v>
      </c>
      <c t="s" s="3" r="B3">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spans="1:2" r="1">
      <c t="s" s="1" r="A1">
        <v>148</v>
      </c>
      <c t="s" s="2" r="B1">
        <v>1</v>
      </c>
    </row>
    <row spans="1:2" r="2">
      <c t="s" s="2" r="B2">
        <v>127</v>
      </c>
    </row>
    <row spans="1:2" r="3">
      <c t="s" s="3" r="A3">
        <v>149</v>
      </c>
      <c t="s" s="3" r="B3">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spans="1:2" r="1">
      <c t="s" s="1" r="A1">
        <v>151</v>
      </c>
      <c t="s" s="2" r="B1">
        <v>1</v>
      </c>
    </row>
    <row spans="1:2" r="2">
      <c t="s" s="2" r="B2">
        <v>127</v>
      </c>
    </row>
    <row spans="1:2" r="3">
      <c t="s" s="3" r="A3">
        <v>152</v>
      </c>
      <c t="s" s="3" r="B3">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spans="1:2" r="1">
      <c t="s" s="1" r="A1">
        <v>154</v>
      </c>
      <c t="s" s="2" r="B1">
        <v>1</v>
      </c>
    </row>
    <row spans="1:2" r="2">
      <c t="s" s="2" r="B2">
        <v>127</v>
      </c>
    </row>
    <row spans="1:2" r="3">
      <c t="s" s="3" r="A3">
        <v>155</v>
      </c>
      <c t="s" s="3" r="B3">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80"/>
  </cols>
  <sheetData>
    <row spans="1:2" r="1">
      <c t="s" s="1" r="A1">
        <v>157</v>
      </c>
      <c t="s" s="2" r="B1">
        <v>1</v>
      </c>
    </row>
    <row spans="1:2" r="2">
      <c t="s" s="2" r="B2">
        <v>127</v>
      </c>
    </row>
    <row spans="1:2" r="3">
      <c t="s" s="3" r="A3">
        <v>158</v>
      </c>
      <c t="s" s="3" r="B3">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9"/>
    <col customWidth="1" max="2" min="2" width="80"/>
  </cols>
  <sheetData>
    <row spans="1:2" r="1">
      <c t="s" s="1" r="A1">
        <v>160</v>
      </c>
      <c t="s" s="2" r="B1">
        <v>1</v>
      </c>
    </row>
    <row spans="1:2" r="2">
      <c t="s" s="2" r="B2">
        <v>127</v>
      </c>
    </row>
    <row spans="1:2" r="3">
      <c t="s" s="3" r="A3">
        <v>161</v>
      </c>
      <c t="s" s="3" r="B3">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9"/>
    <col customWidth="1" max="2" min="2" width="80"/>
  </cols>
  <sheetData>
    <row spans="1:2" r="1">
      <c t="s" s="1" r="A1">
        <v>163</v>
      </c>
      <c t="s" s="2" r="B1">
        <v>1</v>
      </c>
    </row>
    <row spans="1:2" r="2">
      <c t="s" s="2" r="B2">
        <v>127</v>
      </c>
    </row>
    <row spans="1:2" r="3">
      <c t="s" s="3" r="A3">
        <v>164</v>
      </c>
      <c t="s" s="3" r="B3">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80"/>
    <col customWidth="1" max="2" min="2" width="21"/>
  </cols>
  <sheetData>
    <row spans="1:2" r="1">
      <c t="s" s="1" r="A1">
        <v>28</v>
      </c>
      <c t="s" s="2" r="B1">
        <v>29</v>
      </c>
    </row>
    <row spans="1:2" r="2">
      <c t="s" s="7" r="A2">
        <v>30</v>
      </c>
    </row>
    <row spans="1:2" r="3">
      <c t="s" s="3" r="A3">
        <v>31</v>
      </c>
      <c t="n" s="6" r="B3">
        <v>126535</v>
      </c>
    </row>
    <row spans="1:2" r="4">
      <c t="s" s="3" r="A4">
        <v>32</v>
      </c>
      <c t="n" s="5" r="B4">
        <v>1542120</v>
      </c>
    </row>
    <row spans="1:2" r="5">
      <c t="s" s="3" r="A5">
        <v>33</v>
      </c>
      <c t="n" s="5" r="B5">
        <v>7224176</v>
      </c>
    </row>
    <row spans="1:2" r="6">
      <c t="s" s="3" r="A6">
        <v>34</v>
      </c>
      <c t="n" s="5" r="B6">
        <v>5205633</v>
      </c>
    </row>
    <row spans="1:2" r="7">
      <c t="s" s="3" r="A7">
        <v>35</v>
      </c>
      <c t="n" s="5" r="B7">
        <v>202285</v>
      </c>
    </row>
    <row spans="1:2" r="8">
      <c t="s" s="3" r="A8">
        <v>36</v>
      </c>
      <c t="n" s="5" r="B8">
        <v>70528</v>
      </c>
    </row>
    <row spans="1:2" r="9">
      <c t="s" s="3" r="A9">
        <v>37</v>
      </c>
      <c t="n" s="5" r="B9">
        <v>14371277</v>
      </c>
    </row>
    <row spans="1:2" r="10">
      <c t="s" s="7" r="A10">
        <v>38</v>
      </c>
    </row>
    <row spans="1:2" r="11">
      <c t="s" s="3" r="A11">
        <v>39</v>
      </c>
      <c t="n" s="5" r="B11">
        <v>2999031</v>
      </c>
    </row>
    <row spans="1:2" r="12">
      <c t="s" s="3" r="A12">
        <v>40</v>
      </c>
      <c t="n" s="5" r="B12">
        <v>5850000</v>
      </c>
    </row>
    <row spans="1:2" r="13">
      <c t="s" s="3" r="A13">
        <v>41</v>
      </c>
      <c t="n" s="5" r="B13">
        <v>91777</v>
      </c>
    </row>
    <row spans="1:2" r="14">
      <c t="s" s="3" r="A14">
        <v>42</v>
      </c>
      <c t="n" s="5" r="B14">
        <v>8940808</v>
      </c>
    </row>
    <row spans="1:2" r="15">
      <c t="s" s="3" r="A15">
        <v>43</v>
      </c>
      <c t="n" s="5" r="B15">
        <v>23312085</v>
      </c>
    </row>
    <row spans="1:2" r="16">
      <c t="s" s="7" r="A16">
        <v>44</v>
      </c>
    </row>
    <row spans="1:2" r="17">
      <c t="s" s="3" r="A17">
        <v>45</v>
      </c>
      <c t="n" s="5" r="B17">
        <v>1580715</v>
      </c>
    </row>
    <row spans="1:2" r="18">
      <c t="s" s="3" r="A18">
        <v>46</v>
      </c>
      <c t="n" s="5" r="B18">
        <v>417952</v>
      </c>
    </row>
    <row spans="1:2" r="19">
      <c t="s" s="3" r="A19">
        <v>47</v>
      </c>
      <c t="n" s="5" r="B19">
        <v>531130</v>
      </c>
    </row>
    <row spans="1:2" r="20">
      <c t="s" s="3" r="A20">
        <v>48</v>
      </c>
      <c t="n" s="5" r="B20">
        <v>332056</v>
      </c>
    </row>
    <row spans="1:2" r="21">
      <c t="s" s="3" r="A21">
        <v>49</v>
      </c>
      <c t="n" s="5" r="B21">
        <v>1490000</v>
      </c>
    </row>
    <row spans="1:2" r="22">
      <c t="s" s="3" r="A22">
        <v>50</v>
      </c>
      <c t="n" s="5" r="B22">
        <v>3250000</v>
      </c>
    </row>
    <row spans="1:2" r="23">
      <c t="s" s="3" r="A23">
        <v>51</v>
      </c>
      <c t="n" s="5" r="B23">
        <v>32945</v>
      </c>
    </row>
    <row spans="1:2" r="24">
      <c t="s" s="3" r="A24">
        <v>52</v>
      </c>
      <c t="n" s="5" r="B24">
        <v>326170</v>
      </c>
    </row>
    <row spans="1:2" r="25">
      <c t="s" s="3" r="A25">
        <v>53</v>
      </c>
      <c t="n" s="5" r="B25">
        <v>7960968</v>
      </c>
    </row>
    <row spans="1:2" r="26">
      <c t="s" s="7" r="A26">
        <v>54</v>
      </c>
    </row>
    <row spans="1:2" r="27">
      <c t="s" s="3" r="A27">
        <v>55</v>
      </c>
      <c t="n" s="5" r="B27">
        <v>13547</v>
      </c>
    </row>
    <row spans="1:2" r="28">
      <c t="s" s="3" r="A28">
        <v>56</v>
      </c>
      <c t="n" s="5" r="B28">
        <v>4151190</v>
      </c>
    </row>
    <row spans="1:2" r="29">
      <c t="s" s="3" r="A29">
        <v>57</v>
      </c>
      <c t="n" s="5" r="B29">
        <v>50706</v>
      </c>
    </row>
    <row spans="1:2" r="30">
      <c t="s" s="3" r="A30">
        <v>58</v>
      </c>
      <c t="n" s="5" r="B30">
        <v>12176411</v>
      </c>
    </row>
    <row spans="1:2" r="31">
      <c t="s" s="7" r="A31">
        <v>59</v>
      </c>
    </row>
    <row spans="1:2" r="32">
      <c t="s" s="3" r="A32">
        <v>60</v>
      </c>
      <c t="n" s="5" r="B32">
        <v>3210</v>
      </c>
    </row>
    <row spans="1:2" r="33">
      <c t="s" s="3" r="A33">
        <v>61</v>
      </c>
      <c t="n" s="5" r="B33">
        <v>8923571</v>
      </c>
    </row>
    <row spans="1:2" r="34">
      <c t="s" s="3" r="A34">
        <v>62</v>
      </c>
      <c t="n" s="5" r="B34">
        <v>2208893</v>
      </c>
    </row>
    <row spans="1:2" r="35">
      <c t="s" s="3" r="A35">
        <v>63</v>
      </c>
      <c t="n" s="5" r="B35">
        <v>11135674</v>
      </c>
    </row>
    <row spans="1:2" r="36">
      <c t="s" s="3" r="A36">
        <v>64</v>
      </c>
      <c t="n" s="6" r="B36">
        <v>2331208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4"/>
    <col customWidth="1" max="2" min="2" width="80"/>
  </cols>
  <sheetData>
    <row spans="1:2" r="1">
      <c t="s" s="1" r="A1">
        <v>166</v>
      </c>
      <c t="s" s="2" r="B1">
        <v>1</v>
      </c>
    </row>
    <row spans="1:2" r="2">
      <c t="s" s="2" r="B2">
        <v>127</v>
      </c>
    </row>
    <row spans="1:2" r="3">
      <c t="s" s="3" r="A3">
        <v>167</v>
      </c>
      <c t="s" s="3" r="B3">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9"/>
    <col customWidth="1" max="2" min="2" width="80"/>
  </cols>
  <sheetData>
    <row spans="1:2" r="1">
      <c t="s" s="1" r="A1">
        <v>169</v>
      </c>
      <c t="s" s="2" r="B1">
        <v>1</v>
      </c>
    </row>
    <row spans="1:2" r="2">
      <c t="s" s="2" r="B2">
        <v>127</v>
      </c>
    </row>
    <row spans="1:2" r="3">
      <c t="s" s="3" r="A3">
        <v>170</v>
      </c>
      <c t="s" s="3" r="B3">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spans="1:2" r="1">
      <c t="s" s="1" r="A1">
        <v>172</v>
      </c>
      <c t="s" s="2" r="B1">
        <v>1</v>
      </c>
    </row>
    <row spans="1:2" r="2">
      <c t="s" s="2" r="B2">
        <v>127</v>
      </c>
    </row>
    <row spans="1:2" r="3">
      <c t="s" s="3" r="A3">
        <v>173</v>
      </c>
      <c t="s" s="3" r="B3">
        <v>1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spans="1:2" r="1">
      <c t="s" s="1" r="A1">
        <v>175</v>
      </c>
      <c t="s" s="2" r="B1">
        <v>1</v>
      </c>
    </row>
    <row spans="1:2" r="2">
      <c t="s" s="2" r="B2">
        <v>127</v>
      </c>
    </row>
    <row spans="1:2" r="3">
      <c t="s" s="3" r="A3">
        <v>176</v>
      </c>
      <c t="s" s="3" r="B3">
        <v>177</v>
      </c>
    </row>
    <row spans="1:2" r="4">
      <c t="s" s="3" r="A4">
        <v>178</v>
      </c>
      <c t="s" s="3" r="B4">
        <v>179</v>
      </c>
    </row>
    <row spans="1:2" r="5">
      <c t="s" s="3" r="A5">
        <v>180</v>
      </c>
      <c t="s" s="3" r="B5">
        <v>181</v>
      </c>
    </row>
    <row spans="1:2" r="6">
      <c t="s" s="3" r="A6">
        <v>182</v>
      </c>
      <c t="s" s="3" r="B6">
        <v>183</v>
      </c>
    </row>
    <row spans="1:2" r="7">
      <c t="s" s="3" r="A7">
        <v>184</v>
      </c>
      <c t="s" s="3" r="B7">
        <v>185</v>
      </c>
    </row>
    <row spans="1:2" r="8">
      <c t="s" s="3" r="A8">
        <v>186</v>
      </c>
      <c t="s" s="3" r="B8">
        <v>187</v>
      </c>
    </row>
    <row spans="1:2" r="9">
      <c t="s" s="3" r="A9">
        <v>188</v>
      </c>
      <c t="s" s="3" r="B9">
        <v>189</v>
      </c>
    </row>
    <row spans="1:2" r="10">
      <c t="s" s="3" r="A10">
        <v>190</v>
      </c>
      <c t="s" s="3" r="B10">
        <v>191</v>
      </c>
    </row>
    <row spans="1:2" r="11">
      <c t="s" s="3" r="A11">
        <v>192</v>
      </c>
      <c t="s" s="3" r="B11">
        <v>193</v>
      </c>
    </row>
    <row spans="1:2" r="12">
      <c t="s" s="3" r="A12">
        <v>194</v>
      </c>
      <c t="s" s="3" r="B12">
        <v>195</v>
      </c>
    </row>
    <row spans="1:2" r="13">
      <c t="s" s="3" r="A13">
        <v>196</v>
      </c>
      <c t="s" s="3" r="B13">
        <v>197</v>
      </c>
    </row>
    <row spans="1:2" r="14">
      <c t="s" s="3" r="A14">
        <v>198</v>
      </c>
      <c t="s" s="3" r="B14">
        <v>199</v>
      </c>
    </row>
    <row spans="1:2" r="15">
      <c t="s" s="3" r="A15">
        <v>200</v>
      </c>
      <c t="s" s="3" r="B15">
        <v>201</v>
      </c>
    </row>
    <row spans="1:2" r="16">
      <c t="s" s="3" r="A16">
        <v>202</v>
      </c>
      <c t="s" s="3" r="B16">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spans="1:2" r="1">
      <c t="s" s="1" r="A1">
        <v>204</v>
      </c>
      <c t="s" s="2" r="B1">
        <v>1</v>
      </c>
    </row>
    <row spans="1:2" r="2">
      <c t="s" s="2" r="B2">
        <v>127</v>
      </c>
    </row>
    <row spans="1:2" r="3">
      <c t="s" s="3" r="A3">
        <v>205</v>
      </c>
      <c t="s" s="3" r="B3">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1"/>
    <col customWidth="1" max="2" min="2" width="80"/>
  </cols>
  <sheetData>
    <row spans="1:2" r="1">
      <c t="s" s="1" r="A1">
        <v>207</v>
      </c>
      <c t="s" s="2" r="B1">
        <v>1</v>
      </c>
    </row>
    <row spans="1:2" r="2">
      <c t="s" s="2" r="B2">
        <v>127</v>
      </c>
    </row>
    <row spans="1:2" r="3">
      <c t="s" s="3" r="A3">
        <v>208</v>
      </c>
      <c t="s" s="3" r="B3">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2"/>
    <col customWidth="1" max="2" min="2" width="80"/>
  </cols>
  <sheetData>
    <row spans="1:2" r="1">
      <c t="s" s="1" r="A1">
        <v>210</v>
      </c>
      <c t="s" s="2" r="B1">
        <v>1</v>
      </c>
    </row>
    <row spans="1:2" r="2">
      <c t="s" s="2" r="B2">
        <v>127</v>
      </c>
    </row>
    <row spans="1:2" r="3">
      <c t="s" s="3" r="A3">
        <v>211</v>
      </c>
      <c t="s" s="3" r="B3">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spans="1:2" r="1">
      <c t="s" s="1" r="A1">
        <v>213</v>
      </c>
      <c t="s" s="2" r="B1">
        <v>1</v>
      </c>
    </row>
    <row spans="1:2" r="2">
      <c t="s" s="2" r="B2">
        <v>127</v>
      </c>
    </row>
    <row spans="1:2" r="3">
      <c t="s" s="3" r="A3">
        <v>214</v>
      </c>
      <c t="s" s="3" r="B3">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16</v>
      </c>
      <c t="s" s="2" r="B1">
        <v>1</v>
      </c>
    </row>
    <row spans="1:2" r="2">
      <c t="s" s="2" r="B2">
        <v>127</v>
      </c>
    </row>
    <row spans="1:2" r="3">
      <c t="s" s="3" r="A3">
        <v>217</v>
      </c>
      <c t="s" s="3" r="B3">
        <v>218</v>
      </c>
    </row>
    <row spans="1:2" r="4">
      <c t="s" s="3" r="A4">
        <v>219</v>
      </c>
      <c t="s" s="3" r="B4">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21</v>
      </c>
      <c t="s" s="2" r="B1">
        <v>1</v>
      </c>
    </row>
    <row spans="1:2" r="2">
      <c t="s" s="2" r="B2">
        <v>127</v>
      </c>
    </row>
    <row spans="1:2" r="3">
      <c t="s" s="3" r="A3">
        <v>222</v>
      </c>
      <c t="s" s="3" r="B3">
        <v>223</v>
      </c>
    </row>
    <row spans="1:2" r="4">
      <c t="s" s="3" r="A4">
        <v>224</v>
      </c>
      <c t="s" s="3" r="B4">
        <v>2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20"/>
  </cols>
  <sheetData>
    <row spans="1:2" r="1">
      <c t="s" s="1" r="A1">
        <v>65</v>
      </c>
      <c t="s" s="2" r="B1">
        <v>66</v>
      </c>
    </row>
    <row spans="1:2" r="2">
      <c t="s" s="3" r="A2">
        <v>67</v>
      </c>
      <c t="n" s="5" r="B2">
        <v>500000000</v>
      </c>
    </row>
    <row spans="1:2" r="3">
      <c t="s" s="3" r="A3">
        <v>68</v>
      </c>
      <c t="n" s="5" r="B3">
        <v>32095000</v>
      </c>
    </row>
    <row spans="1:2" r="4">
      <c t="s" s="3" r="A4">
        <v>69</v>
      </c>
      <c t="n" s="5" r="B4">
        <v>32095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1"/>
    <col customWidth="1" max="2" min="2" width="80"/>
  </cols>
  <sheetData>
    <row spans="1:2" r="1">
      <c t="s" s="1" r="A1">
        <v>226</v>
      </c>
      <c t="s" s="2" r="B1">
        <v>1</v>
      </c>
    </row>
    <row spans="1:2" r="2">
      <c t="s" s="2" r="B2">
        <v>127</v>
      </c>
    </row>
    <row spans="1:2" r="3">
      <c t="s" s="3" r="A3">
        <v>227</v>
      </c>
      <c t="s" s="3" r="B3">
        <v>2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8"/>
    <col customWidth="1" max="2" min="2" width="80"/>
  </cols>
  <sheetData>
    <row spans="1:2" r="1">
      <c t="s" s="1" r="A1">
        <v>229</v>
      </c>
      <c t="s" s="2" r="B1">
        <v>1</v>
      </c>
    </row>
    <row spans="1:2" r="2">
      <c t="s" s="2" r="B2">
        <v>127</v>
      </c>
    </row>
    <row spans="1:2" r="3">
      <c t="s" s="3" r="A3">
        <v>230</v>
      </c>
      <c t="s" s="3" r="B3">
        <v>2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spans="1:2" r="1">
      <c t="s" s="1" r="A1">
        <v>232</v>
      </c>
      <c t="s" s="2" r="B1">
        <v>1</v>
      </c>
    </row>
    <row spans="1:2" r="2">
      <c t="s" s="2" r="B2">
        <v>127</v>
      </c>
    </row>
    <row spans="1:2" r="3">
      <c t="s" s="3" r="A3">
        <v>233</v>
      </c>
      <c t="s" s="3" r="B3">
        <v>2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80"/>
  </cols>
  <sheetData>
    <row spans="1:2" r="1">
      <c t="s" s="1" r="A1">
        <v>235</v>
      </c>
      <c t="s" s="2" r="B1">
        <v>1</v>
      </c>
    </row>
    <row spans="1:2" r="2">
      <c t="s" s="2" r="B2">
        <v>127</v>
      </c>
    </row>
    <row spans="1:2" r="3">
      <c t="s" s="3" r="A3">
        <v>236</v>
      </c>
      <c t="s" s="3" r="B3">
        <v>2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59"/>
  </cols>
  <sheetData>
    <row spans="1:2" r="1">
      <c t="s" s="1" r="A1">
        <v>238</v>
      </c>
      <c t="s" s="2" r="B1">
        <v>1</v>
      </c>
    </row>
    <row spans="1:2" r="2">
      <c t="s" s="2" r="B2">
        <v>127</v>
      </c>
    </row>
    <row spans="1:2" r="3">
      <c t="s" s="3" r="A3">
        <v>239</v>
      </c>
      <c t="s" s="3" r="B3">
        <v>2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5"/>
    <col customWidth="1" max="2" min="2" width="23"/>
  </cols>
  <sheetData>
    <row spans="1:2" r="1">
      <c t="s" s="1" r="A1">
        <v>241</v>
      </c>
      <c t="s" s="2" r="B1">
        <v>1</v>
      </c>
    </row>
    <row spans="1:2" r="2">
      <c t="s" s="2" r="B2">
        <v>242</v>
      </c>
    </row>
    <row spans="1:2" r="3">
      <c t="s" s="3" r="A3">
        <v>243</v>
      </c>
      <c t="n" s="5" r="B3">
        <v>105</v>
      </c>
    </row>
    <row spans="1:2" r="4">
      <c t="s" s="3" r="A4">
        <v>244</v>
      </c>
      <c t="n" s="5" r="B4">
        <v>10</v>
      </c>
    </row>
    <row spans="1:2" r="5">
      <c t="s" s="3" r="A5">
        <v>245</v>
      </c>
      <c t="n" s="6" r="B5">
        <v>20651</v>
      </c>
    </row>
    <row spans="1:2" r="6">
      <c t="s" s="3" r="A6">
        <v>246</v>
      </c>
      <c t="n" s="5" r="B6">
        <v>880368</v>
      </c>
    </row>
    <row spans="1:2" r="7">
      <c t="s" s="3" r="A7">
        <v>247</v>
      </c>
      <c t="n" s="6" r="B7">
        <v>171500</v>
      </c>
    </row>
    <row spans="1:2" r="8">
      <c t="s" s="3" r="A8">
        <v>248</v>
      </c>
      <c t="n" s="5" r="B8">
        <v>5</v>
      </c>
    </row>
    <row spans="1:2" r="9">
      <c t="s" s="3" r="A9">
        <v>249</v>
      </c>
      <c t="n" s="5" r="B9">
        <v>5</v>
      </c>
    </row>
    <row spans="1:2" r="10">
      <c t="s" s="3" r="A10">
        <v>250</v>
      </c>
      <c t="n" s="5" r="B10">
        <v>825</v>
      </c>
    </row>
    <row spans="1:2" r="11">
      <c t="s" s="3" r="A11">
        <v>251</v>
      </c>
      <c t="n" s="5" r="B11">
        <v>10</v>
      </c>
    </row>
    <row spans="1:2" r="12">
      <c t="s" s="3" r="A12">
        <v>252</v>
      </c>
      <c t="s" s="3" r="B12">
        <v>253</v>
      </c>
    </row>
    <row spans="1:2" r="13">
      <c t="s" s="3" r="A13">
        <v>254</v>
      </c>
      <c t="n" s="6" r="B13">
        <v>250000</v>
      </c>
    </row>
    <row spans="1:2" r="14">
      <c t="s" s="3" r="A14">
        <v>255</v>
      </c>
      <c t="n" s="6" r="B14">
        <v>25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21"/>
  </cols>
  <sheetData>
    <row spans="1:2" r="1">
      <c t="s" s="1" r="A1">
        <v>256</v>
      </c>
      <c t="s" s="2" r="B1">
        <v>1</v>
      </c>
    </row>
    <row spans="1:2" r="2">
      <c t="s" s="2" r="B2">
        <v>29</v>
      </c>
    </row>
    <row spans="1:2" r="3">
      <c t="s" s="3" r="A3">
        <v>257</v>
      </c>
      <c t="n" s="6" r="B3">
        <v>550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7"/>
    <col customWidth="1" max="2" min="2" width="21"/>
  </cols>
  <sheetData>
    <row spans="1:2" r="1">
      <c t="s" s="1" r="A1">
        <v>258</v>
      </c>
      <c t="s" s="2" r="B1">
        <v>1</v>
      </c>
    </row>
    <row spans="1:2" r="2">
      <c t="s" s="2" r="B2">
        <v>29</v>
      </c>
    </row>
    <row spans="1:2" r="3">
      <c t="s" s="3" r="A3">
        <v>259</v>
      </c>
      <c t="n" s="6" r="B3">
        <v>343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21"/>
  </cols>
  <sheetData>
    <row spans="1:2" r="1">
      <c t="s" s="1" r="A1">
        <v>260</v>
      </c>
      <c t="s" s="2" r="B1">
        <v>1</v>
      </c>
    </row>
    <row spans="1:2" r="2">
      <c t="s" s="2" r="B2">
        <v>29</v>
      </c>
    </row>
    <row spans="1:2" r="3">
      <c t="s" s="3" r="A3">
        <v>261</v>
      </c>
      <c t="n" s="6" r="B3">
        <v>2800</v>
      </c>
    </row>
    <row spans="1:2" r="4">
      <c t="s" s="3" r="A4">
        <v>262</v>
      </c>
      <c t="s" s="3" r="B4">
        <v>2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7"/>
    <col customWidth="1" max="2" min="2" width="21"/>
  </cols>
  <sheetData>
    <row spans="1:2" r="1">
      <c t="s" s="1" r="A1">
        <v>264</v>
      </c>
      <c t="s" s="2" r="B1">
        <v>1</v>
      </c>
    </row>
    <row spans="1:2" r="2">
      <c t="s" s="2" r="B2">
        <v>29</v>
      </c>
    </row>
    <row spans="1:2" r="3">
      <c t="s" s="3" r="A3">
        <v>265</v>
      </c>
      <c t="n" s="6" r="B3">
        <v>3250000</v>
      </c>
    </row>
    <row spans="1:2" r="4">
      <c t="s" s="3" r="A4">
        <v>266</v>
      </c>
      <c t="s" s="3" r="B4">
        <v>267</v>
      </c>
    </row>
    <row spans="1:2" r="5">
      <c t="s" s="3" r="A5">
        <v>268</v>
      </c>
      <c t="s" s="3" r="B5">
        <v>269</v>
      </c>
    </row>
    <row spans="1:2" r="6">
      <c t="s" s="3" r="A6">
        <v>270</v>
      </c>
      <c t="n" s="6" r="B6">
        <v>0</v>
      </c>
    </row>
    <row spans="1:2" r="7">
      <c t="s" s="3" r="A7">
        <v>271</v>
      </c>
      <c t="n" s="5" r="B7">
        <v>3250000</v>
      </c>
    </row>
    <row spans="1:2" r="8">
      <c t="s" s="3" r="A8">
        <v>272</v>
      </c>
      <c t="n" s="6" r="B8">
        <v>12777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7"/>
    <col customWidth="1" max="2" min="2" width="21"/>
  </cols>
  <sheetData>
    <row spans="1:2" r="1">
      <c t="s" s="1" r="A1">
        <v>70</v>
      </c>
      <c t="s" s="2" r="B1">
        <v>1</v>
      </c>
    </row>
    <row spans="1:2" r="2">
      <c t="s" s="2" r="B2">
        <v>29</v>
      </c>
    </row>
    <row spans="1:2" r="3">
      <c t="s" s="3" r="A3">
        <v>71</v>
      </c>
      <c t="n" s="6" r="B3">
        <v>25994465</v>
      </c>
    </row>
    <row spans="1:2" r="4">
      <c t="s" s="3" r="A4">
        <v>72</v>
      </c>
      <c t="n" s="5" r="B4">
        <v>19070912</v>
      </c>
    </row>
    <row spans="1:2" r="5">
      <c t="s" s="3" r="A5">
        <v>73</v>
      </c>
      <c t="n" s="5" r="B5">
        <v>6923553</v>
      </c>
    </row>
    <row spans="1:2" r="6">
      <c t="s" s="3" r="A6">
        <v>74</v>
      </c>
      <c t="n" s="5" r="B6">
        <v>6307269</v>
      </c>
    </row>
    <row spans="1:2" r="7">
      <c t="s" s="3" r="A7">
        <v>75</v>
      </c>
      <c t="n" s="5" r="B7">
        <v>616284</v>
      </c>
    </row>
    <row spans="1:2" r="8">
      <c t="s" s="7" r="A8">
        <v>76</v>
      </c>
    </row>
    <row spans="1:2" r="9">
      <c t="s" s="3" r="A9">
        <v>77</v>
      </c>
      <c t="n" s="5" r="B9">
        <v>-405615</v>
      </c>
    </row>
    <row spans="1:2" r="10">
      <c t="s" s="3" r="A10">
        <v>78</v>
      </c>
      <c t="n" s="5" r="B10">
        <v>11217</v>
      </c>
    </row>
    <row spans="1:2" r="11">
      <c t="s" s="3" r="A11">
        <v>79</v>
      </c>
      <c t="n" s="5" r="B11">
        <v>-394398</v>
      </c>
    </row>
    <row spans="1:2" r="12">
      <c t="s" s="3" r="A12">
        <v>80</v>
      </c>
      <c t="n" s="5" r="B12">
        <v>221886</v>
      </c>
    </row>
    <row spans="1:2" r="13">
      <c t="s" s="3" r="A13">
        <v>81</v>
      </c>
      <c t="n" s="5" r="B13">
        <v>220128</v>
      </c>
    </row>
    <row spans="1:2" r="14">
      <c t="s" s="3" r="A14">
        <v>82</v>
      </c>
      <c t="n" s="5" r="B14">
        <v>1758</v>
      </c>
    </row>
    <row spans="1:2" r="15">
      <c t="s" s="7" r="A15">
        <v>83</v>
      </c>
    </row>
    <row spans="1:2" r="16">
      <c t="s" s="3" r="A16">
        <v>84</v>
      </c>
      <c t="n" s="6" r="B16">
        <v>1758</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21"/>
  </cols>
  <sheetData>
    <row spans="1:2" r="1">
      <c t="s" s="1" r="A1">
        <v>273</v>
      </c>
      <c t="s" s="2" r="B1">
        <v>1</v>
      </c>
    </row>
    <row spans="1:2" r="2">
      <c t="s" s="2" r="B2">
        <v>29</v>
      </c>
    </row>
    <row spans="1:2" r="3">
      <c t="s" s="3" r="A3">
        <v>274</v>
      </c>
      <c t="n" s="6" r="B3">
        <v>18858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5"/>
    <col customWidth="1" max="2" min="2" width="21"/>
  </cols>
  <sheetData>
    <row spans="1:2" r="1">
      <c t="s" s="1" r="A1">
        <v>275</v>
      </c>
      <c t="s" s="2" r="B1">
        <v>1</v>
      </c>
    </row>
    <row spans="1:2" r="2">
      <c t="s" s="2" r="B2">
        <v>29</v>
      </c>
    </row>
    <row spans="1:2" r="3">
      <c t="s" s="3" r="A3">
        <v>276</v>
      </c>
      <c t="n" s="5" r="B3">
        <v>3</v>
      </c>
    </row>
    <row spans="1:2" r="4">
      <c t="s" s="3" r="A4">
        <v>277</v>
      </c>
      <c t="n" s="6" r="B4">
        <v>1000000</v>
      </c>
    </row>
    <row spans="1:2" r="5">
      <c t="s" s="3" r="A5">
        <v>278</v>
      </c>
      <c t="s" s="3" r="B5">
        <v>279</v>
      </c>
    </row>
    <row spans="1:2" r="6">
      <c t="s" s="3" r="A6">
        <v>280</v>
      </c>
      <c t="n" s="6" r="B6">
        <v>149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21"/>
  </cols>
  <sheetData>
    <row spans="1:2" r="1">
      <c t="s" s="1" r="A1">
        <v>281</v>
      </c>
      <c t="s" s="2" r="B1">
        <v>1</v>
      </c>
    </row>
    <row spans="1:2" r="2">
      <c t="s" s="2" r="B2">
        <v>29</v>
      </c>
    </row>
    <row spans="1:2" r="3">
      <c t="s" s="3" r="A3">
        <v>282</v>
      </c>
      <c t="s" s="3" r="B3">
        <v>283</v>
      </c>
    </row>
    <row spans="1:2" r="4">
      <c t="s" s="3" r="A4">
        <v>284</v>
      </c>
      <c t="n" s="6" r="B4">
        <v>974115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8"/>
    <col customWidth="1" max="2" min="2" width="16"/>
  </cols>
  <sheetData>
    <row spans="1:2" r="1">
      <c t="s" s="1" r="A1">
        <v>285</v>
      </c>
      <c t="s" s="2" r="B1">
        <v>1</v>
      </c>
    </row>
    <row spans="1:2" r="2">
      <c t="s" s="2" r="B2">
        <v>127</v>
      </c>
    </row>
    <row spans="1:2" r="3">
      <c t="s" s="3" r="A3">
        <v>286</v>
      </c>
      <c t="s" s="3" r="B3">
        <v>28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8"/>
    <col customWidth="1" max="2" min="2" width="16"/>
  </cols>
  <sheetData>
    <row spans="1:2" r="1">
      <c t="s" s="1" r="A1">
        <v>288</v>
      </c>
      <c t="s" s="2" r="B1">
        <v>1</v>
      </c>
    </row>
    <row spans="1:2" r="2">
      <c t="s" s="2" r="B2">
        <v>127</v>
      </c>
    </row>
    <row spans="1:2" r="3">
      <c t="s" s="3" r="A3">
        <v>289</v>
      </c>
      <c t="s" s="3" r="B3">
        <v>28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8"/>
    <col customWidth="1" max="2" min="2" width="21"/>
  </cols>
  <sheetData>
    <row spans="1:2" r="1">
      <c t="s" s="1" r="A1">
        <v>290</v>
      </c>
      <c t="s" s="2" r="B1">
        <v>1</v>
      </c>
    </row>
    <row spans="1:2" r="2">
      <c t="s" s="2" r="B2">
        <v>29</v>
      </c>
    </row>
    <row spans="1:2" r="3">
      <c t="s" s="3" r="A3">
        <v>291</v>
      </c>
      <c t="n" s="6" r="B3">
        <v>3112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3"/>
  </cols>
  <sheetData>
    <row spans="1:2" r="1">
      <c t="s" s="1" r="A1">
        <v>292</v>
      </c>
      <c t="s" s="2" r="B1">
        <v>1</v>
      </c>
    </row>
    <row spans="1:2" r="2">
      <c t="s" s="2" r="B2">
        <v>242</v>
      </c>
    </row>
    <row spans="1:2" r="3">
      <c t="s" s="3" r="A3">
        <v>293</v>
      </c>
      <c t="n" s="5" r="B3">
        <v>39</v>
      </c>
    </row>
    <row spans="1:2" r="4">
      <c t="s" s="3" r="A4">
        <v>294</v>
      </c>
      <c t="n" s="6" r="B4">
        <v>5</v>
      </c>
    </row>
    <row spans="1:2" r="5">
      <c t="s" s="3" r="A5">
        <v>295</v>
      </c>
      <c t="n" s="5" r="B5">
        <v>8</v>
      </c>
    </row>
    <row spans="1:2" r="6">
      <c t="s" s="3" r="A6">
        <v>296</v>
      </c>
      <c t="n" s="6" r="B6">
        <v>4</v>
      </c>
    </row>
    <row spans="1:2" r="7">
      <c t="s" s="3" r="A7">
        <v>297</v>
      </c>
      <c t="n" s="5" r="B7">
        <v>5</v>
      </c>
    </row>
    <row spans="1:2" r="8">
      <c t="s" s="3" r="A8">
        <v>298</v>
      </c>
      <c t="n" s="6" r="B8">
        <v>4</v>
      </c>
    </row>
    <row spans="1:2" r="9">
      <c t="s" s="3" r="A9">
        <v>299</v>
      </c>
      <c t="n" s="5" r="B9">
        <v>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4"/>
    <col customWidth="1" max="2" min="2" width="21"/>
  </cols>
  <sheetData>
    <row spans="1:2" r="1">
      <c t="s" s="1" r="A1">
        <v>300</v>
      </c>
      <c t="s" s="2" r="B1">
        <v>1</v>
      </c>
    </row>
    <row spans="1:2" r="2">
      <c t="s" s="2" r="B2">
        <v>29</v>
      </c>
    </row>
    <row spans="1:2" r="3">
      <c t="s" s="3" r="A3">
        <v>301</v>
      </c>
      <c t="n" s="6" r="B3">
        <v>1777116</v>
      </c>
    </row>
    <row spans="1:2" r="4">
      <c t="s" s="3" r="A4">
        <v>302</v>
      </c>
      <c t="n" s="5" r="B4">
        <v>1653334</v>
      </c>
    </row>
    <row spans="1:2" r="5">
      <c t="s" s="3" r="A5">
        <v>303</v>
      </c>
      <c t="n" s="5" r="B5">
        <v>184630</v>
      </c>
    </row>
    <row spans="1:2" r="6">
      <c t="s" s="3" r="A6">
        <v>304</v>
      </c>
      <c t="n" s="5" r="B6">
        <v>227227</v>
      </c>
    </row>
    <row spans="1:2" r="7">
      <c t="s" s="3" r="A7">
        <v>305</v>
      </c>
      <c t="n" s="5" r="B7">
        <v>28004</v>
      </c>
    </row>
    <row spans="1:2" r="8">
      <c t="s" s="3" r="A8">
        <v>306</v>
      </c>
      <c t="n" s="5" r="B8">
        <v>61141</v>
      </c>
    </row>
    <row spans="1:2" r="9">
      <c t="s" s="3" r="A9">
        <v>307</v>
      </c>
      <c t="n" s="5" r="B9">
        <v>3931452</v>
      </c>
    </row>
    <row spans="1:2" r="10">
      <c t="s" s="3" r="A10">
        <v>308</v>
      </c>
      <c t="n" s="5" r="B10">
        <v>-932421</v>
      </c>
    </row>
    <row spans="1:2" r="11">
      <c t="s" s="3" r="A11">
        <v>309</v>
      </c>
      <c t="n" s="6" r="B11">
        <v>299903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310</v>
      </c>
      <c t="s" s="2" r="B1">
        <v>1</v>
      </c>
    </row>
    <row spans="1:2" r="2">
      <c t="s" s="2" r="B2">
        <v>29</v>
      </c>
    </row>
    <row spans="1:2" r="3">
      <c t="s" s="3" r="A3">
        <v>311</v>
      </c>
      <c t="n" s="6" r="B3">
        <v>171500</v>
      </c>
    </row>
    <row spans="1:2" r="4">
      <c t="s" s="3" r="A4">
        <v>312</v>
      </c>
      <c t="n" s="5" r="B4">
        <v>-171500</v>
      </c>
    </row>
    <row spans="1:2" r="5">
      <c t="s" s="3" r="A5">
        <v>313</v>
      </c>
      <c t="n" s="6" r="B5">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t="s" s="1" r="A1">
        <v>314</v>
      </c>
      <c t="s" s="2" r="B1">
        <v>1</v>
      </c>
    </row>
    <row spans="1:2" r="2">
      <c t="s" s="2" r="B2">
        <v>29</v>
      </c>
    </row>
    <row spans="1:2" r="3">
      <c t="s" s="3" r="A3">
        <v>315</v>
      </c>
      <c t="n" s="6" r="B3">
        <v>32945</v>
      </c>
    </row>
    <row spans="1:2" r="4">
      <c t="s" s="3" r="A4">
        <v>316</v>
      </c>
      <c t="n" s="5" r="B4">
        <v>8908</v>
      </c>
    </row>
    <row spans="1:2" r="5">
      <c t="s" s="3" r="A5">
        <v>317</v>
      </c>
      <c t="n" s="5" r="B5">
        <v>8908</v>
      </c>
    </row>
    <row spans="1:2" r="6">
      <c t="s" s="3" r="A6">
        <v>318</v>
      </c>
      <c t="n" s="5" r="B6">
        <v>1842</v>
      </c>
    </row>
    <row spans="1:2" r="7">
      <c t="s" s="3" r="A7">
        <v>319</v>
      </c>
      <c t="n" s="5" r="B7">
        <v>52603</v>
      </c>
    </row>
    <row spans="1:2" r="8">
      <c t="s" s="3" r="A8">
        <v>320</v>
      </c>
      <c t="n" s="5" r="B8">
        <v>-6111</v>
      </c>
    </row>
    <row spans="1:2" r="9">
      <c t="s" s="3" r="A9">
        <v>321</v>
      </c>
      <c t="n" s="5" r="B9">
        <v>46492</v>
      </c>
    </row>
    <row spans="1:2" r="10">
      <c t="s" s="3" r="A10">
        <v>322</v>
      </c>
      <c t="n" s="5" r="B10">
        <v>-13547</v>
      </c>
    </row>
    <row spans="1:2" r="11">
      <c t="s" s="3" r="A11">
        <v>323</v>
      </c>
      <c t="n" s="6" r="B11">
        <v>3294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78"/>
    <col customWidth="1" max="2" min="2" width="21"/>
  </cols>
  <sheetData>
    <row spans="1:2" r="1">
      <c t="s" s="1" r="A1">
        <v>85</v>
      </c>
      <c t="s" s="2" r="B1">
        <v>1</v>
      </c>
    </row>
    <row spans="1:2" r="2">
      <c t="s" s="2" r="B2">
        <v>29</v>
      </c>
    </row>
    <row spans="1:2" r="3">
      <c t="s" s="7" r="A3">
        <v>86</v>
      </c>
    </row>
    <row spans="1:2" r="4">
      <c t="s" s="3" r="A4">
        <v>84</v>
      </c>
      <c t="n" s="6" r="B4">
        <v>1758</v>
      </c>
    </row>
    <row spans="1:2" r="5">
      <c t="s" s="7" r="A5">
        <v>87</v>
      </c>
    </row>
    <row spans="1:2" r="6">
      <c t="s" s="3" r="A6">
        <v>88</v>
      </c>
      <c t="n" s="5" r="B6">
        <v>55007</v>
      </c>
    </row>
    <row spans="1:2" r="7">
      <c t="s" s="3" r="A7">
        <v>89</v>
      </c>
      <c t="n" s="5" r="B7">
        <v>34300</v>
      </c>
    </row>
    <row spans="1:2" r="8">
      <c t="s" s="3" r="A8">
        <v>90</v>
      </c>
      <c t="n" s="5" r="B8">
        <v>17712</v>
      </c>
    </row>
    <row spans="1:2" r="9">
      <c t="s" s="7" r="A9">
        <v>91</v>
      </c>
    </row>
    <row spans="1:2" r="10">
      <c t="s" s="3" r="A10">
        <v>92</v>
      </c>
      <c t="n" s="5" r="B10">
        <v>7098</v>
      </c>
    </row>
    <row spans="1:2" r="11">
      <c t="s" s="3" r="A11">
        <v>93</v>
      </c>
      <c t="n" s="5" r="B11">
        <v>329276</v>
      </c>
    </row>
    <row spans="1:2" r="12">
      <c t="s" s="3" r="A12">
        <v>94</v>
      </c>
      <c t="n" s="5" r="B12">
        <v>-422461</v>
      </c>
    </row>
    <row spans="1:2" r="13">
      <c t="s" s="3" r="A13">
        <v>95</v>
      </c>
      <c t="n" s="5" r="B13">
        <v>5440</v>
      </c>
    </row>
    <row spans="1:2" r="14">
      <c t="s" s="3" r="A14">
        <v>96</v>
      </c>
      <c t="n" s="5" r="B14">
        <v>1361985</v>
      </c>
    </row>
    <row spans="1:2" r="15">
      <c t="s" s="3" r="A15">
        <v>97</v>
      </c>
      <c t="n" s="5" r="B15">
        <v>117760</v>
      </c>
    </row>
    <row spans="1:2" r="16">
      <c t="s" s="3" r="A16">
        <v>45</v>
      </c>
      <c t="n" s="5" r="B16">
        <v>693126</v>
      </c>
    </row>
    <row spans="1:2" r="17">
      <c t="s" s="3" r="A17">
        <v>98</v>
      </c>
      <c t="n" s="5" r="B17">
        <v>-350000</v>
      </c>
    </row>
    <row spans="1:2" r="18">
      <c t="s" s="3" r="A18">
        <v>47</v>
      </c>
      <c t="n" s="5" r="B18">
        <v>85042</v>
      </c>
    </row>
    <row spans="1:2" r="19">
      <c t="s" s="3" r="A19">
        <v>33</v>
      </c>
      <c t="n" s="5" r="B19">
        <v>-3027856</v>
      </c>
    </row>
    <row spans="1:2" r="20">
      <c t="s" s="3" r="A20">
        <v>48</v>
      </c>
      <c t="n" s="5" r="B20">
        <v>171977</v>
      </c>
    </row>
    <row spans="1:2" r="21">
      <c t="s" s="3" r="A21">
        <v>99</v>
      </c>
      <c t="n" s="5" r="B21">
        <v>-919836</v>
      </c>
    </row>
    <row spans="1:2" r="22">
      <c t="s" s="7" r="A22">
        <v>100</v>
      </c>
    </row>
    <row spans="1:2" r="23">
      <c t="s" s="3" r="A23">
        <v>101</v>
      </c>
      <c t="n" s="5" r="B23">
        <v>-233319</v>
      </c>
    </row>
    <row spans="1:2" r="24">
      <c t="s" s="3" r="A24">
        <v>102</v>
      </c>
      <c t="n" s="5" r="B24">
        <v>-83074</v>
      </c>
    </row>
    <row spans="1:2" r="25">
      <c t="s" s="3" r="A25">
        <v>103</v>
      </c>
      <c t="n" s="5" r="B25">
        <v>-26274</v>
      </c>
    </row>
    <row spans="1:2" r="26">
      <c t="s" s="3" r="A26">
        <v>104</v>
      </c>
      <c t="n" s="5" r="B26">
        <v>1490000</v>
      </c>
    </row>
    <row spans="1:2" r="27">
      <c t="s" s="3" r="A27">
        <v>105</v>
      </c>
      <c t="n" s="5" r="B27">
        <v>-187000</v>
      </c>
    </row>
    <row spans="1:2" r="28">
      <c t="s" s="3" r="A28">
        <v>46</v>
      </c>
      <c t="n" s="5" r="B28">
        <v>-3219</v>
      </c>
    </row>
    <row spans="1:2" r="29">
      <c t="s" s="3" r="A29">
        <v>106</v>
      </c>
      <c t="n" s="5" r="B29">
        <v>957114</v>
      </c>
    </row>
    <row spans="1:2" r="30">
      <c t="s" s="3" r="A30">
        <v>107</v>
      </c>
      <c t="n" s="5" r="B30">
        <v>37278</v>
      </c>
    </row>
    <row spans="1:2" r="31">
      <c t="s" s="3" r="A31">
        <v>108</v>
      </c>
      <c t="n" s="5" r="B31">
        <v>89257</v>
      </c>
    </row>
    <row spans="1:2" r="32">
      <c t="s" s="3" r="A32">
        <v>109</v>
      </c>
      <c t="n" s="5" r="B32">
        <v>126535</v>
      </c>
    </row>
    <row spans="1:2" r="33">
      <c t="s" s="7" r="A33">
        <v>110</v>
      </c>
    </row>
    <row spans="1:2" r="34">
      <c t="s" s="3" r="A34">
        <v>111</v>
      </c>
      <c t="n" s="5" r="B34">
        <v>405615</v>
      </c>
    </row>
    <row spans="1:2" r="35">
      <c t="s" s="3" r="A35">
        <v>112</v>
      </c>
      <c t="n" s="5" r="B35">
        <v>317428</v>
      </c>
    </row>
    <row spans="1:2" r="36">
      <c t="s" s="7" r="A36">
        <v>113</v>
      </c>
    </row>
    <row spans="1:2" r="37">
      <c t="s" s="3" r="A37">
        <v>114</v>
      </c>
      <c t="n" s="6" r="B37">
        <v>50000</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1"/>
    <col customWidth="1" max="2" min="2" width="21"/>
  </cols>
  <sheetData>
    <row spans="1:2" r="1">
      <c t="s" s="1" r="A1">
        <v>324</v>
      </c>
      <c t="s" s="2" r="B1">
        <v>1</v>
      </c>
    </row>
    <row spans="1:2" r="2">
      <c t="s" s="2" r="B2">
        <v>29</v>
      </c>
    </row>
    <row spans="1:2" r="3">
      <c t="s" s="3" r="A3">
        <v>325</v>
      </c>
      <c t="s" s="3" r="B3">
        <v>267</v>
      </c>
    </row>
    <row spans="1:2" r="4">
      <c t="s" s="3" r="A4">
        <v>326</v>
      </c>
      <c t="n" s="5" r="B4">
        <v>4</v>
      </c>
    </row>
    <row spans="1:2" r="5">
      <c t="s" s="3" r="A5">
        <v>327</v>
      </c>
      <c t="s" s="3" r="B5">
        <v>269</v>
      </c>
    </row>
    <row spans="1:2" r="6">
      <c t="s" s="3" r="A6">
        <v>328</v>
      </c>
      <c t="n" s="6" r="B6">
        <v>3185650</v>
      </c>
    </row>
    <row spans="1:2" r="7">
      <c t="s" s="3" r="A7">
        <v>329</v>
      </c>
      <c t="s" s="3" r="B7">
        <v>267</v>
      </c>
    </row>
    <row spans="1:2" r="8">
      <c t="s" s="3" r="A8">
        <v>330</v>
      </c>
      <c t="n" s="5" r="B8">
        <v>4</v>
      </c>
    </row>
    <row spans="1:2" r="9">
      <c t="s" s="3" r="A9">
        <v>331</v>
      </c>
      <c t="s" s="3" r="B9">
        <v>269</v>
      </c>
    </row>
    <row spans="1:2" r="10">
      <c t="s" s="3" r="A10">
        <v>332</v>
      </c>
      <c t="n" s="6" r="B10">
        <v>1291710</v>
      </c>
    </row>
    <row spans="1:2" r="11">
      <c t="s" s="3" r="A11">
        <v>333</v>
      </c>
      <c t="n" s="5" r="B11">
        <v>4477360</v>
      </c>
    </row>
    <row spans="1:2" r="12">
      <c t="s" s="3" r="A12">
        <v>334</v>
      </c>
      <c t="n" s="5" r="B12">
        <v>-4151190</v>
      </c>
    </row>
    <row spans="1:2" r="13">
      <c t="s" s="3" r="A13">
        <v>335</v>
      </c>
      <c t="n" s="6" r="B13">
        <v>32617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4"/>
    <col customWidth="1" max="2" min="2" width="21"/>
  </cols>
  <sheetData>
    <row spans="1:2" r="1">
      <c t="s" s="1" r="A1">
        <v>336</v>
      </c>
      <c t="s" s="2" r="B1">
        <v>1</v>
      </c>
    </row>
    <row spans="1:2" r="2">
      <c t="s" s="2" r="B2">
        <v>29</v>
      </c>
    </row>
    <row spans="1:2" r="3">
      <c t="s" s="3" r="A3">
        <v>337</v>
      </c>
      <c t="n" s="6" r="B3">
        <v>326170</v>
      </c>
    </row>
    <row spans="1:2" r="4">
      <c t="s" s="3" r="A4">
        <v>338</v>
      </c>
      <c t="n" s="5" r="B4">
        <v>341948</v>
      </c>
    </row>
    <row spans="1:2" r="5">
      <c t="s" s="3" r="A5">
        <v>339</v>
      </c>
      <c t="n" s="5" r="B5">
        <v>356761</v>
      </c>
    </row>
    <row spans="1:2" r="6">
      <c t="s" s="3" r="A6">
        <v>340</v>
      </c>
      <c t="n" s="5" r="B6">
        <v>372210</v>
      </c>
    </row>
    <row spans="1:2" r="7">
      <c t="s" s="3" r="A7">
        <v>341</v>
      </c>
      <c t="n" s="5" r="B7">
        <v>3080271</v>
      </c>
    </row>
    <row spans="1:2" r="8">
      <c t="s" s="3" r="A8">
        <v>342</v>
      </c>
      <c t="n" s="6" r="B8">
        <v>447736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8"/>
    <col customWidth="1" max="2" min="2" width="21"/>
  </cols>
  <sheetData>
    <row spans="1:2" r="1">
      <c t="s" s="1" r="A1">
        <v>343</v>
      </c>
      <c t="s" s="2" r="B1">
        <v>1</v>
      </c>
    </row>
    <row spans="1:2" r="2">
      <c t="s" s="2" r="B2">
        <v>29</v>
      </c>
    </row>
    <row spans="1:2" r="3">
      <c t="s" s="3" r="A3">
        <v>344</v>
      </c>
      <c t="n" s="6" r="B3">
        <v>167480</v>
      </c>
    </row>
    <row spans="1:2" r="4">
      <c t="s" s="3" r="A4">
        <v>345</v>
      </c>
      <c t="n" s="5" r="B4">
        <v>45550</v>
      </c>
    </row>
    <row spans="1:2" r="5">
      <c t="s" s="3" r="A5">
        <v>346</v>
      </c>
      <c t="n" s="5" r="B5">
        <v>213030</v>
      </c>
    </row>
    <row spans="1:2" r="6">
      <c t="s" s="3" r="A6">
        <v>347</v>
      </c>
      <c t="n" s="5" r="B6">
        <v>5892</v>
      </c>
    </row>
    <row spans="1:2" r="7">
      <c t="s" s="3" r="A7">
        <v>348</v>
      </c>
      <c t="n" s="5" r="B7">
        <v>1206</v>
      </c>
    </row>
    <row spans="1:2" r="8">
      <c t="s" s="3" r="A8">
        <v>349</v>
      </c>
      <c t="n" s="5" r="B8">
        <v>7098</v>
      </c>
    </row>
    <row spans="1:2" r="9">
      <c t="s" s="3" r="A9">
        <v>350</v>
      </c>
      <c t="n" s="6" r="B9">
        <v>22012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21"/>
  </cols>
  <sheetData>
    <row spans="1:2" r="1">
      <c t="s" s="1" r="A1">
        <v>351</v>
      </c>
      <c t="s" s="2" r="B1">
        <v>1</v>
      </c>
    </row>
    <row spans="1:2" r="2">
      <c t="s" s="2" r="B2">
        <v>29</v>
      </c>
    </row>
    <row spans="1:2" r="3">
      <c t="s" s="3" r="A3">
        <v>352</v>
      </c>
      <c t="n" s="6" r="B3">
        <v>-50706</v>
      </c>
    </row>
    <row spans="1:2" r="4">
      <c t="s" s="3" r="A4">
        <v>353</v>
      </c>
      <c t="n" s="6" r="B4">
        <v>-5070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21"/>
  </cols>
  <sheetData>
    <row spans="1:2" r="1">
      <c t="s" s="1" r="A1">
        <v>354</v>
      </c>
      <c t="s" s="2" r="B1">
        <v>1</v>
      </c>
    </row>
    <row spans="1:2" r="2">
      <c t="s" s="2" r="B2">
        <v>29</v>
      </c>
    </row>
    <row spans="1:2" r="3">
      <c t="s" s="3" r="A3">
        <v>355</v>
      </c>
      <c t="n" s="6" r="B3">
        <v>3850000</v>
      </c>
    </row>
    <row spans="1:2" r="4">
      <c t="s" s="3" r="A4">
        <v>356</v>
      </c>
      <c t="n" s="5" r="B4">
        <v>2000000</v>
      </c>
    </row>
    <row spans="1:2" r="5">
      <c t="s" s="3" r="A5">
        <v>357</v>
      </c>
      <c t="n" s="6" r="B5">
        <v>585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8"/>
    <col customWidth="1" max="2" min="2" width="21"/>
  </cols>
  <sheetData>
    <row spans="1:2" r="1">
      <c t="s" s="1" r="A1">
        <v>358</v>
      </c>
      <c t="s" s="2" r="B1">
        <v>1</v>
      </c>
    </row>
    <row spans="1:2" r="2">
      <c t="s" s="2" r="B2">
        <v>29</v>
      </c>
    </row>
    <row spans="1:2" r="3">
      <c t="s" s="3" r="A3">
        <v>359</v>
      </c>
      <c t="n" s="6" r="B3">
        <v>5434360</v>
      </c>
    </row>
    <row spans="1:2" r="4">
      <c t="s" s="3" r="A4">
        <v>360</v>
      </c>
      <c t="n" s="5" r="B4">
        <v>1789816</v>
      </c>
    </row>
    <row spans="1:2" r="5">
      <c t="s" s="3" r="A5">
        <v>361</v>
      </c>
      <c t="n" s="5" r="B5">
        <v>7224176</v>
      </c>
    </row>
    <row spans="1:2" r="6">
      <c t="s" s="3" r="A6">
        <v>362</v>
      </c>
      <c t="n" s="5" r="B6">
        <v>156970</v>
      </c>
    </row>
    <row spans="1:2" r="7">
      <c t="s" s="3" r="A7">
        <v>363</v>
      </c>
      <c t="n" s="5" r="B7">
        <v>45315</v>
      </c>
    </row>
    <row spans="1:2" r="8">
      <c t="s" s="3" r="A8">
        <v>364</v>
      </c>
      <c t="n" s="6" r="B8">
        <v>20228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21"/>
  </cols>
  <sheetData>
    <row spans="1:2" r="1">
      <c t="s" s="1" r="A1">
        <v>365</v>
      </c>
      <c t="s" s="2" r="B1">
        <v>1</v>
      </c>
    </row>
    <row spans="1:2" r="2">
      <c t="s" s="2" r="B2">
        <v>29</v>
      </c>
    </row>
    <row spans="1:2" r="3">
      <c t="s" s="3" r="A3">
        <v>366</v>
      </c>
      <c t="n" s="6" r="B3">
        <v>6636617</v>
      </c>
    </row>
    <row spans="1:2" r="4">
      <c t="s" s="3" r="A4">
        <v>367</v>
      </c>
      <c t="n" s="5" r="B4">
        <v>172940</v>
      </c>
    </row>
    <row spans="1:2" r="5">
      <c t="s" s="3" r="A5">
        <v>368</v>
      </c>
      <c t="n" s="5" r="B5">
        <v>2838101</v>
      </c>
    </row>
    <row spans="1:2" r="6">
      <c t="s" s="3" r="A6">
        <v>369</v>
      </c>
      <c t="n" s="5" r="B6">
        <v>5434360</v>
      </c>
    </row>
    <row spans="1:2" r="7">
      <c t="s" s="3" r="A7">
        <v>370</v>
      </c>
      <c t="n" s="5" r="B7">
        <v>9474718</v>
      </c>
    </row>
    <row spans="1:2" r="8">
      <c t="s" s="3" r="A8">
        <v>371</v>
      </c>
      <c t="n" s="6" r="B8">
        <v>56073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6"/>
    <col customWidth="1" max="2" min="2" width="21"/>
  </cols>
  <sheetData>
    <row spans="1:2" r="1">
      <c t="s" s="1" r="A1">
        <v>372</v>
      </c>
      <c t="s" s="2" r="B1">
        <v>1</v>
      </c>
    </row>
    <row spans="1:2" r="2">
      <c t="s" s="2" r="B2">
        <v>29</v>
      </c>
    </row>
    <row spans="1:2" r="3">
      <c t="s" s="3" r="A3">
        <v>373</v>
      </c>
      <c t="n" s="6" r="B3">
        <v>6397298</v>
      </c>
    </row>
    <row spans="1:2" r="4">
      <c t="s" s="3" r="A4">
        <v>374</v>
      </c>
      <c t="n" s="5" r="B4">
        <v>-45315</v>
      </c>
    </row>
    <row spans="1:2" r="5">
      <c t="s" s="3" r="A5">
        <v>375</v>
      </c>
      <c t="n" s="5" r="B5">
        <v>4438547</v>
      </c>
    </row>
    <row spans="1:2" r="6">
      <c t="s" s="3" r="A6">
        <v>376</v>
      </c>
      <c t="n" s="5" r="B6">
        <v>1036027</v>
      </c>
    </row>
    <row spans="1:2" r="7">
      <c t="s" s="3" r="A7">
        <v>377</v>
      </c>
      <c t="n" s="5" r="B7">
        <v>3343853</v>
      </c>
    </row>
    <row spans="1:2" r="8">
      <c t="s" s="3" r="A8">
        <v>378</v>
      </c>
      <c t="n" s="5" r="B8">
        <v>-156970</v>
      </c>
    </row>
    <row spans="1:2" r="9">
      <c t="s" s="3" r="A9">
        <v>379</v>
      </c>
      <c t="n" s="5" r="B9">
        <v>14179698</v>
      </c>
    </row>
    <row spans="1:2" r="10">
      <c t="s" s="3" r="A10">
        <v>380</v>
      </c>
      <c t="n" s="6" r="B10">
        <v>83374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381</v>
      </c>
      <c t="s" s="2" r="B1">
        <v>1</v>
      </c>
    </row>
    <row spans="1:2" r="2">
      <c t="s" s="2" r="B2">
        <v>29</v>
      </c>
    </row>
    <row spans="1:2" r="3">
      <c t="s" s="3" r="A3">
        <v>382</v>
      </c>
      <c t="n" s="6" r="B3">
        <v>5454</v>
      </c>
    </row>
    <row spans="1:2" r="4">
      <c t="s" s="3" r="A4">
        <v>383</v>
      </c>
      <c t="n" s="6" r="B4">
        <v>545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5"/>
    <col customWidth="1" max="2" min="2" width="22"/>
    <col customWidth="1" max="3" min="3" width="36"/>
    <col customWidth="1" max="4" min="4" width="27"/>
    <col customWidth="1" max="5" min="5" width="13"/>
  </cols>
  <sheetData>
    <row spans="1:5" r="1">
      <c t="s" s="1" r="A1">
        <v>115</v>
      </c>
      <c t="s" s="2" r="B1">
        <v>116</v>
      </c>
      <c t="s" s="2" r="C1">
        <v>117</v>
      </c>
      <c t="s" s="2" r="D1">
        <v>118</v>
      </c>
      <c t="s" s="2" r="E1">
        <v>119</v>
      </c>
    </row>
    <row spans="1:5" r="2">
      <c t="s" s="3" r="A2">
        <v>120</v>
      </c>
      <c t="n" s="6" r="B2">
        <v>3210</v>
      </c>
      <c t="n" s="6" r="C2">
        <v>8923571</v>
      </c>
      <c t="n" s="6" r="D2">
        <v>2394135</v>
      </c>
      <c t="n" s="6" r="E2">
        <v>11320916</v>
      </c>
    </row>
    <row spans="1:5" r="3">
      <c t="s" s="3" r="A3">
        <v>121</v>
      </c>
      <c t="n" s="5" r="B3">
        <v>32095000</v>
      </c>
    </row>
    <row spans="1:5" r="4">
      <c t="s" s="3" r="A4">
        <v>122</v>
      </c>
      <c t="n" s="5" r="D4">
        <v>-187000</v>
      </c>
      <c t="n" s="5" r="E4">
        <v>-187000</v>
      </c>
    </row>
    <row spans="1:5" r="5">
      <c t="s" s="3" r="A5">
        <v>123</v>
      </c>
      <c t="n" s="5" r="D5">
        <v>1758</v>
      </c>
      <c t="n" s="5" r="E5">
        <v>1758</v>
      </c>
    </row>
    <row spans="1:5" r="6">
      <c t="s" s="3" r="A6">
        <v>124</v>
      </c>
      <c t="n" s="6" r="B6">
        <v>3210</v>
      </c>
      <c t="n" s="6" r="C6">
        <v>8923571</v>
      </c>
      <c t="n" s="6" r="D6">
        <v>2208893</v>
      </c>
      <c t="n" s="6" r="E6">
        <v>11135674</v>
      </c>
    </row>
    <row spans="1:5" r="7">
      <c t="s" s="3" r="A7">
        <v>125</v>
      </c>
      <c t="n" s="5" r="B7">
        <v>32095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1"/>
    <col customWidth="1" max="2" min="2" width="80"/>
  </cols>
  <sheetData>
    <row spans="1:2" r="1">
      <c t="s" s="1" r="A1">
        <v>126</v>
      </c>
      <c t="s" s="2" r="B1">
        <v>1</v>
      </c>
    </row>
    <row spans="1:2" r="2">
      <c t="s" s="2" r="B2">
        <v>127</v>
      </c>
    </row>
    <row spans="1:2" r="3">
      <c t="s" s="3" r="A3">
        <v>128</v>
      </c>
      <c t="s" s="3" r="B3">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6"/>
    <col customWidth="1" max="2" min="2" width="80"/>
  </cols>
  <sheetData>
    <row spans="1:2" r="1">
      <c t="s" s="1" r="A1">
        <v>130</v>
      </c>
      <c t="s" s="2" r="B1">
        <v>1</v>
      </c>
    </row>
    <row spans="1:2" r="2">
      <c t="s" s="2" r="B2">
        <v>127</v>
      </c>
    </row>
    <row spans="1:2" r="3">
      <c t="s" s="3" r="A3">
        <v>131</v>
      </c>
      <c t="s" s="3" r="B3">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spans="1:2" r="1">
      <c t="s" s="1" r="A1">
        <v>133</v>
      </c>
      <c t="s" s="2" r="B1">
        <v>1</v>
      </c>
    </row>
    <row spans="1:2" r="2">
      <c t="s" s="2" r="B2">
        <v>127</v>
      </c>
    </row>
    <row spans="1:2" r="3">
      <c t="s" s="3" r="A3">
        <v>134</v>
      </c>
      <c t="s" s="3" r="B3">
        <v>13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BALANCE SHEET</vt:lpstr>
      <vt:lpstr>BALANCE SHEETS (Parenthetical)</vt:lpstr>
      <vt:lpstr>STATEMENT OF INCOME</vt:lpstr>
      <vt:lpstr>STATEMENT OF CASH FLOWS</vt:lpstr>
      <vt:lpstr>STATEMENT OF STOCKHOLDERS EQUIT</vt:lpstr>
      <vt:lpstr>PRESENTATION AND NATURE OF OPER</vt:lpstr>
      <vt:lpstr>SUMMARY OF SIGNIFICANT ACCOUNTI</vt:lpstr>
      <vt:lpstr>PROPERTY, PLANT AND EQUIPMENT</vt:lpstr>
      <vt:lpstr>INTANGIBLE ASSETS (INCLUDED IN </vt:lpstr>
      <vt:lpstr>CAPITAL LEASE OBLIGATION</vt:lpstr>
      <vt:lpstr>LINE OF CREDIT</vt:lpstr>
      <vt:lpstr>MORTGAGE AND TERM LOANS</vt:lpstr>
      <vt:lpstr>BORROWINGS FROM OTHERS</vt:lpstr>
      <vt:lpstr>INCOME TAX</vt:lpstr>
      <vt:lpstr>INVESTMENTS IN AFFILIATES</vt:lpstr>
      <vt:lpstr>RELATED PARTY TRANSACTIONS</vt:lpstr>
      <vt:lpstr>MAJOR CUSTOMERS</vt:lpstr>
      <vt:lpstr>MAJOR SUPPLIERS</vt:lpstr>
      <vt:lpstr>COMMITIMENTS AND CONTINGENCIES</vt:lpstr>
      <vt:lpstr>RETIREMENT PLAN</vt:lpstr>
      <vt:lpstr>SUBSEQUENT EVENTS</vt:lpstr>
      <vt:lpstr>Summary of Significant Accoun23</vt:lpstr>
      <vt:lpstr>SUMMARY OF SIGNIFICANT ACCOUN24</vt:lpstr>
      <vt:lpstr>PROPERTY, PLANT AND EQUIPMENT (</vt:lpstr>
      <vt:lpstr>INTANGIBLE ASSETS (INCLUDED I26</vt:lpstr>
      <vt:lpstr>CAPITAL LEASE OBLIGATION (Table</vt:lpstr>
      <vt:lpstr>MORTGAGE AND TERM LOANS (Tables</vt:lpstr>
      <vt:lpstr>INCOME TAX (Tables)</vt:lpstr>
      <vt:lpstr>INVESTMENTS IN AFFILIATES (Tabl</vt:lpstr>
      <vt:lpstr>RELATED PARTY TRANSACTIONS (Tab</vt:lpstr>
      <vt:lpstr>MAJOR CUSTOMERS (Tables)</vt:lpstr>
      <vt:lpstr>MAJOR SUPPLIERS (Tables)</vt:lpstr>
      <vt:lpstr>COMMITIMENTS AND CONTINGENCIES </vt:lpstr>
      <vt:lpstr>SUMMARY OF SIGNIFICANT ACCOUN35</vt:lpstr>
      <vt:lpstr>PROPERTY, PLANT AND EQUIPMENT36</vt:lpstr>
      <vt:lpstr>INTANGIBLE ASSETS (INCLUDED I37</vt:lpstr>
      <vt:lpstr>CAPITAL LEASE OBLIGATION (Narra</vt:lpstr>
      <vt:lpstr>LINE OF CREDIT (Narrative) (Det</vt:lpstr>
      <vt:lpstr>MORTGAGE AND TERM LOANS (Narrat</vt:lpstr>
      <vt:lpstr>BORROWINGS FROM OTHERS (Narrati</vt:lpstr>
      <vt:lpstr>RELATED PARTY TRANSACTIONS (Nar</vt:lpstr>
      <vt:lpstr>MAJOR CUSTOMERS (Narrative) (De</vt:lpstr>
      <vt:lpstr>MAJOR SUPPLIERS (Narrative) (De</vt:lpstr>
      <vt:lpstr>RETIREMENT PLAN (Narrative) (De</vt:lpstr>
      <vt:lpstr>Depreciation and Amortization U</vt:lpstr>
      <vt:lpstr>Schedule of Property, Plant and</vt:lpstr>
      <vt:lpstr>Schedule of Finite-Lived Intang</vt:lpstr>
      <vt:lpstr>Schedule of Future Minimum Leas</vt:lpstr>
      <vt:lpstr>Mortgage and Term Loans (Detail</vt:lpstr>
      <vt:lpstr>Aggregate Future Payment Of Ban</vt:lpstr>
      <vt:lpstr>Schedule of Components of Incom</vt:lpstr>
      <vt:lpstr>Schedule of Deferred Tax Assets</vt:lpstr>
      <vt:lpstr>Investments in and Advances to </vt:lpstr>
      <vt:lpstr>Schedule of Related Party Trans</vt:lpstr>
      <vt:lpstr>Schedule of Revenue by Major Cu</vt:lpstr>
      <vt:lpstr>Schedule of Major Suppliers (De</vt:lpstr>
      <vt:lpstr>Schedule of Future Minimum Ren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4T17:14:48Z</dcterms:created>
  <dcterms:modified xmlns:dcterms="http://purl.org/dc/terms/" xmlns:xsi="http://www.w3.org/2001/XMLSchema-instance" xsi:type="dcterms:W3CDTF">2016-04-14T17:14:48Z</dcterms:modified>
  <dc:title xmlns:dc="http://purl.org/dc/elements/1.1/">Untitled</dc:title>
  <dc:description xmlns:dc="http://purl.org/dc/elements/1.1/"/>
  <dc:subject xmlns:dc="http://purl.org/dc/elements/1.1/"/>
  <cp:keywords/>
  <cp:category/>
</cp:coreProperties>
</file>